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ly Issued Accounting Stan" sheetId="8" r:id="rId8"/>
    <s:sheet name="Discontinued Operations" sheetId="9" r:id="rId9"/>
    <s:sheet name="Inventories" sheetId="10" r:id="rId10"/>
    <s:sheet name="Financial Instruments and Fair " sheetId="11" r:id="rId11"/>
    <s:sheet name="Share-Based Compensation" sheetId="12" r:id="rId12"/>
    <s:sheet name="Debt" sheetId="13" r:id="rId13"/>
    <s:sheet name="Earnings Per Share" sheetId="14" r:id="rId14"/>
    <s:sheet name="Changes in Accumulated Other Co" sheetId="15" r:id="rId15"/>
    <s:sheet name="Commitments and Contingencies" sheetId="16" r:id="rId16"/>
    <s:sheet name="Business Realignment" sheetId="17" r:id="rId17"/>
    <s:sheet name="Income Taxes" sheetId="18" r:id="rId18"/>
    <s:sheet name="Segment Reporting" sheetId="19" r:id="rId19"/>
    <s:sheet name="Investments" sheetId="20" r:id="rId20"/>
    <s:sheet name="Discontinued Operations (Tables" sheetId="21" r:id="rId21"/>
    <s:sheet name="Inventories (Tables)" sheetId="22" r:id="rId22"/>
    <s:sheet name="Financial Instruments and Fai23" sheetId="23" r:id="rId23"/>
    <s:sheet name="Debt (Tables)" sheetId="24" r:id="rId24"/>
    <s:sheet name="Earnings Per Share (Tables)" sheetId="25" r:id="rId25"/>
    <s:sheet name="Changes in Accumulated Other 26" sheetId="26" r:id="rId26"/>
    <s:sheet name="Commitments and Contingencies (" sheetId="27" r:id="rId27"/>
    <s:sheet name="Business Realignment (Tables)" sheetId="28" r:id="rId28"/>
    <s:sheet name="Segment Reporting (Tables)" sheetId="29" r:id="rId29"/>
    <s:sheet name="Discontinued Operations (Narrat" sheetId="30" r:id="rId30"/>
    <s:sheet name="Discontinued Operations (Statem" sheetId="31" r:id="rId31"/>
    <s:sheet name="Inventories (Narrative) (Detail" sheetId="32" r:id="rId32"/>
    <s:sheet name="Inventories (Schedule of Invent" sheetId="33" r:id="rId33"/>
    <s:sheet name="Financial Instruments and Fai34" sheetId="34" r:id="rId34"/>
    <s:sheet name="Financial Instruments and Fai35" sheetId="35" r:id="rId35"/>
    <s:sheet name="Financial Instruments and Fai36" sheetId="36" r:id="rId36"/>
    <s:sheet name="Share-Based Compensation (Narra" sheetId="37" r:id="rId37"/>
    <s:sheet name="Debt (Narrative) (Details)" sheetId="38" r:id="rId38"/>
    <s:sheet name="Debt (Schedule of Debt) (Detail" sheetId="39" r:id="rId39"/>
    <s:sheet name="Earnings Per Share (Narative) (" sheetId="40" r:id="rId40"/>
    <s:sheet name="Earnings Per Share (Weighted Av" sheetId="41" r:id="rId41"/>
    <s:sheet name="Changes in Accumulated Other 42" sheetId="42" r:id="rId42"/>
    <s:sheet name="Commitments and Contingencies43" sheetId="43" r:id="rId43"/>
    <s:sheet name="Commitments and Contingencies44" sheetId="44" r:id="rId44"/>
    <s:sheet name="Business Realignment (Narrative" sheetId="45" r:id="rId45"/>
    <s:sheet name="Business Realignment (Schedule " sheetId="46" r:id="rId46"/>
    <s:sheet name="Business Realignment (Schedul47" sheetId="47" r:id="rId47"/>
    <s:sheet name="Income Taxes (Narrative) (Detai" sheetId="48" r:id="rId48"/>
    <s:sheet name="Segment Reporting (Narrative) (" sheetId="49" r:id="rId49"/>
    <s:sheet name="Segment Reporting (Schedule of " sheetId="50" r:id="rId50"/>
    <s:sheet name="Segment Reporting (Schedule o51" sheetId="51" r:id="rId51"/>
    <s:sheet name="Investments (Narrative) (Detail" sheetId="52" r:id="rId52"/>
  </s:sheets>
  <s:definedNames/>
  <s:calcPr calcId="124519" calcMode="auto" fullCalcOnLoad="1"/>
</s:workbook>
</file>

<file path=xl/sharedStrings.xml><?xml version="1.0" encoding="utf-8"?>
<sst xmlns="http://schemas.openxmlformats.org/spreadsheetml/2006/main" uniqueCount="479">
  <si>
    <t>Document and Entity Information - shares</t>
  </si>
  <si>
    <t>6 Months Ended</t>
  </si>
  <si>
    <t>Jun. 30, 2016</t>
  </si>
  <si>
    <t>Jul. 29, 2016</t>
  </si>
  <si>
    <t>Document and Entity Information [Abstract]</t>
  </si>
  <si>
    <t>Entity Registrant Name</t>
  </si>
  <si>
    <t>STONERIDGE INC</t>
  </si>
  <si>
    <t>Entity Central Index Key</t>
  </si>
  <si>
    <t>Current Fiscal Year End Date</t>
  </si>
  <si>
    <t>--12-31</t>
  </si>
  <si>
    <t>Entity Filer Category</t>
  </si>
  <si>
    <t>Accelerated Filer</t>
  </si>
  <si>
    <t>Trading Symbol</t>
  </si>
  <si>
    <t>sri</t>
  </si>
  <si>
    <t>Entity Common Stock Shares Outstanding</t>
  </si>
  <si>
    <t>Document Type</t>
  </si>
  <si>
    <t>10-Q</t>
  </si>
  <si>
    <t>Amendment Flag</t>
  </si>
  <si>
    <t>false</t>
  </si>
  <si>
    <t>Document Period End Date</t>
  </si>
  <si>
    <t>Jun. 30,
		2016</t>
  </si>
  <si>
    <t>Document Fiscal Period Focus</t>
  </si>
  <si>
    <t>Q2</t>
  </si>
  <si>
    <t>Document Fiscal Year Focus</t>
  </si>
  <si>
    <t>CONDENSED CONSOLIDATED BALANCE SHEETS - USD ($) $ in Thousands</t>
  </si>
  <si>
    <t>Dec. 31, 2015</t>
  </si>
  <si>
    <t>Current assets:</t>
  </si>
  <si>
    <t>Cash and cash equivalents</t>
  </si>
  <si>
    <t>Accounts receivable, less reserves of $1,592 and $1,066, respectively</t>
  </si>
  <si>
    <t>Inventories, net</t>
  </si>
  <si>
    <t>Prepaid expenses and other current assets</t>
  </si>
  <si>
    <t>Total current assets</t>
  </si>
  <si>
    <t>Long-term assets:</t>
  </si>
  <si>
    <t>Property, plant and equipment, net</t>
  </si>
  <si>
    <t>Intangible assets, net and goodwill</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Revolving credit facility</t>
  </si>
  <si>
    <t>Long-term debt, net</t>
  </si>
  <si>
    <t>Deferred income taxes</t>
  </si>
  <si>
    <t>Other long-term liabilities</t>
  </si>
  <si>
    <t>Total long-term liabilities</t>
  </si>
  <si>
    <t>Shareholders' equity:</t>
  </si>
  <si>
    <t>Preferred Shares, without par value, 5,000 shares authorized, none issued</t>
  </si>
  <si>
    <t xml:space="preserve"> </t>
  </si>
  <si>
    <t>Common Shares, without par value, 60,000 shares authorized, 28,966 and 28,907 shares issued and 27,843 and 27,912 shares outstanding at June 30, 2016 and December 31, 2015, respectively, with no stated value</t>
  </si>
  <si>
    <t>Additional paid-in capital</t>
  </si>
  <si>
    <t>Common Shares held in treasury, 1,123 and 995 shares at June 30, 2016 and December 31, 2015, respectively, at cost</t>
  </si>
  <si>
    <t>Accumulated deficit</t>
  </si>
  <si>
    <t>Accumulated other comprehensive loss</t>
  </si>
  <si>
    <t>Total Stoneridge Inc. shareholders' equity</t>
  </si>
  <si>
    <t>Noncontrolling interest</t>
  </si>
  <si>
    <t>Total shareholders' equity</t>
  </si>
  <si>
    <t>Total liabilities and shareholders' equity</t>
  </si>
  <si>
    <t>CONDENSED CONSOLIDATED BALANCE SHEETS (Parenthetical) - USD ($) $ in Thousands</t>
  </si>
  <si>
    <t>Statement Of Financial Position [Abstract]</t>
  </si>
  <si>
    <t>Accounts receivable, reserves (in dollars)</t>
  </si>
  <si>
    <t>Preferred shares, authorized</t>
  </si>
  <si>
    <t>Preferred shares, no par value</t>
  </si>
  <si>
    <t>Preferred shares, issued</t>
  </si>
  <si>
    <t>Common shares, authorized</t>
  </si>
  <si>
    <t>Common shares, no par value</t>
  </si>
  <si>
    <t>Common shares, issued</t>
  </si>
  <si>
    <t>Common shares, outstanding</t>
  </si>
  <si>
    <t>Common shares held in treasury, shares</t>
  </si>
  <si>
    <t>CONDENSED CONSOLIDATED STATEMENTS OF OPERATIONS - USD ($) $ in Thousands</t>
  </si>
  <si>
    <t>3 Months Ended</t>
  </si>
  <si>
    <t>Jun. 30, 2015</t>
  </si>
  <si>
    <t>Income Statement [Abstract]</t>
  </si>
  <si>
    <t>Net sales</t>
  </si>
  <si>
    <t>Costs and expenses:</t>
  </si>
  <si>
    <t>Cost of goods sold</t>
  </si>
  <si>
    <t>Selling, general and administrative</t>
  </si>
  <si>
    <t>Design and development</t>
  </si>
  <si>
    <t>Operating income</t>
  </si>
  <si>
    <t>Interest expense, net</t>
  </si>
  <si>
    <t>Equity in earnings of investee</t>
  </si>
  <si>
    <t>Other income, net</t>
  </si>
  <si>
    <t>Income before income taxes from continuing operations</t>
  </si>
  <si>
    <t>Income tax expense (benefit) from continuing operations</t>
  </si>
  <si>
    <t>Income from continuing operations</t>
  </si>
  <si>
    <t>Income (loss) from discontinued operations</t>
  </si>
  <si>
    <t>Net income</t>
  </si>
  <si>
    <t>Net loss attributable to noncontrolling interest</t>
  </si>
  <si>
    <t>Net income attributable to Stoneridge, Inc.</t>
  </si>
  <si>
    <t>Earnings per share from continuing operations attributable to Stoneridge, Inc.:</t>
  </si>
  <si>
    <t>Basic (in dollars per share)</t>
  </si>
  <si>
    <t>Diluted (in dollars per share)</t>
  </si>
  <si>
    <t>Earnings per share attributable to discontinued operations:</t>
  </si>
  <si>
    <t>Earnings per share attributable to Stoneridge, Inc.:</t>
  </si>
  <si>
    <t>Weighted-average shares outstanding:</t>
  </si>
  <si>
    <t>Basic (in shares)</t>
  </si>
  <si>
    <t>Diluted (in shares)</t>
  </si>
  <si>
    <t>CONDENSED CONSOLIDATED STATEMENTS OF COMPREHENSIVE INCOME (LOSS) - USD ($) $ in Thousands</t>
  </si>
  <si>
    <t>Statement Of Other Comprehensive Income [Abstract]</t>
  </si>
  <si>
    <t>Less: income (loss) attributable to noncontrolling interest</t>
  </si>
  <si>
    <t>Other comprehensive income (loss), net of tax attributable to Stoneridge, Inc.:</t>
  </si>
  <si>
    <t>Foreign currency translation</t>
  </si>
  <si>
    <t>Benefit plan liability</t>
  </si>
  <si>
    <t>Unrealized gain (loss) on derivatives</t>
  </si>
  <si>
    <t>Other comprehensive income (loss), net of tax attributable to Stoneridge, Inc.</t>
  </si>
  <si>
    <t>Comprehensive income (loss) attributable to Stoneridge, Inc.</t>
  </si>
  <si>
    <t>CONDENSED CONSOLIDATED STATEMENTS OF CASH FLOWS - USD ($) $ in Thousands</t>
  </si>
  <si>
    <t>OPERATING ACTIVITIES:</t>
  </si>
  <si>
    <t>Adjustments to reconcile net income to net cash provided by (used for) operating activities:</t>
  </si>
  <si>
    <t>Depreciation</t>
  </si>
  <si>
    <t>Amortization, including accretion of debt discount</t>
  </si>
  <si>
    <t>Earnings of equity method investee</t>
  </si>
  <si>
    <t>(Gain) loss on sale of fixed assets</t>
  </si>
  <si>
    <t>Share-based compensation expense</t>
  </si>
  <si>
    <t>Loss on disposal of Wiring business</t>
  </si>
  <si>
    <t>Changes in operating assets and liabilities:</t>
  </si>
  <si>
    <t>Accounts receivable, net</t>
  </si>
  <si>
    <t>Prepaid expenses and other assets</t>
  </si>
  <si>
    <t>Accrued expenses and other liabilities</t>
  </si>
  <si>
    <t>Net cash provided by operating activities</t>
  </si>
  <si>
    <t>INVESTING ACTIVITIES:</t>
  </si>
  <si>
    <t>Capital expenditures</t>
  </si>
  <si>
    <t>Proceeds from sale of fixed assets</t>
  </si>
  <si>
    <t>Payments related to sale of Wiring business</t>
  </si>
  <si>
    <t>Business acquisitions</t>
  </si>
  <si>
    <t>Net cash used for investing activities</t>
  </si>
  <si>
    <t>FINANCING ACTIVITIES:</t>
  </si>
  <si>
    <t>Proceeds from issuance of debt</t>
  </si>
  <si>
    <t>Repayments of debt</t>
  </si>
  <si>
    <t>Other financing costs</t>
  </si>
  <si>
    <t>Repurchase of Common Shares to satisfy employee tax withholding</t>
  </si>
  <si>
    <t>Net cash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operating and financing activities:</t>
  </si>
  <si>
    <t>Bank payment of vendor payables under short-term debt obligations</t>
  </si>
  <si>
    <t>Basis of Presentation</t>
  </si>
  <si>
    <t>Basis of Presentation [Abstract]</t>
  </si>
  <si>
    <t xml:space="preserve">(1) 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have been condensed or omitted pursuant to the SEC's rules and regulations. The results of operations for the three and six months ended June 30, 2016 are not necessarily indicative of the results to be expected for the full year.
While the Company believes that the disclosures are adequate to make the information presented not misleading, it is suggested that these condensed consolidated financial statements be read in conjunction with the audited consolidated financial statements and the notes thereto included in the Company's 2015 Form 10-K.
﻿ </t>
  </si>
  <si>
    <t>Recently Issued Accounting Standards</t>
  </si>
  <si>
    <t>Recently Issued Accounting Standards [Abstract]</t>
  </si>
  <si>
    <t xml:space="preserve">(2) Recently Issued Accounting Standards
﻿
Accounting Standards Not Yet Adopted
﻿
In March 2016, the Financial Accounting Standards Board (“FASB”) issued Accounting Standards Update (“ASU”) 2016-09 , “ Compensation - Stock Compensation (Topic 718) ” which is intended to simplify several aspects of the accounting for share-based payment award transactions including how excess tax benefits should be classified in the Company’s condensed consolidated financial statements. The new standard also permits companies to recognize forfeitures as they occur as an alternative to utilizing estimated forfeitures rates which has been the required practice. The new accounting standard will be effective f or fiscal years beginning after December 15, 2016, including interim periods within that year. The Company is currently evaluating the impact of adopting this standard in its condensed consolidated financial statements.
﻿
In February 2016, the FASB issued ASU 2016 – 02, “Leases (Topic 842)” which will require that a lessee recognize assets and liabilities on the balance sheet for all leases with a lease term of more than twelve months, with the result being the recognition of a right of use asset and a lease liability. The amendment is effective for fiscal years beginning after December 15, 2018, including interim periods within that year. The Company expects to adopt this standard as of January 1, 2019. The Company is currently evaluating the impact of adopting this standard on its condensed consolidated financial statements, which will require right of use assets and lease liabilities be recorded in the condensed consolidated balance sheet for operating leases.
In November 2015, the FASB issued ASU 2015 – 17, “Income Taxes (Topic 740)” which simplifies the presentation of deferred income taxes. Currently entities are required to separate deferred income tax liabilities and assets into current and noncurrent amounts in the balance sheet. ASU 2015-17 requires that all deferred income taxes be classified as noncurrent in the balance sheet. The amendment is effective for fiscal years beginning after December 15, 2016 including interim periods within those fiscal years and may be applied either prospectively or retrospectively with early adoption permitted. The Company is currently evaluating the impact of adopting this standard on its condensed consolidated financial statements.
In July 2015, the FASB issued ASU 2015-11 “Simplifying the Measurement of Inventory” which requires that inventory be measured at the lower of cost or net realizable value. Prior to the issuance of the new guidance, inventory was measured at the lower of cost or market. Replacing the concept of market with the single measurement of net realizable value is intended to reduce cost and complexity. The new accounting standard is effective for fiscal years beginning after December 15, 2016. The Company expects to adopt this standard as of January 1, 2017, which is not expected to have a material impact on the Company’s condensed consolidated financial statements or disclosures.
﻿
In May 2014, the FASB issued ASU 2014-09 “Revenue from Contracts with Customers”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is ASU allows for both retrospective and prospective methods of adoption. In July 2015, the FASB approved a one-year deferral of the effective date of the standard. As such, the new standard will become effective for annual and interim periods beginning after December 15, 2017 with early adoption on the original effective date permitted. The Company is currently evaluating the impact of adopting this standard on its condensed consolidated financial statements.
Accounting Standards Adopted
﻿
In September 2015, the FASB issued ASU 2015 – 16, “Business Combinations” which simplifies the accounting for measurement-period adjustments related to business combinations. ASU 2015-16 requires that an acquirer recognize adjustments to provisional amounts that are identified during the measurement period in the reporting period in which the adjustment amounts are determined. The amendments in the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is effective for fiscal years beginning after December 15, 2015, including interim periods within those fiscal years and is to be applied prospectively to adjustments to provisional amounts that occur after the effective date of this ASU with earlier application permitted for financial statements that have not been issued. The Company adopted this standard as of January 1, 2016, which did not have an impact on the Company’s condensed consolidated financial statements or disclosures.
﻿
In April 2015, the FASB issued ASU 2015-03, “Simplifying the Presentation of Debt Issuance Costs” which amends the current presentation of certain debt issuance costs in the balance sheet. ASU 2015-03 requires that debt issuance costs related to a recognized debt liability be presented in the balance sheet as a direct deduction from the carrying amount of that debt liability, consistent with debt discounts, instead of as an asset. The recognition and measurement of debt issuance costs are not affected by the amendments in this ASU. The guidance in ASU 2015-03 did not address the presentation or subsequent measurement of debt issuance costs related to line of credit arrangements. Given the absence of authoritative guidance, in June 2015 the FASB issued ASU 2015-15, “Presentation and Subsequent Measurement of Debt Issuance Costs Associated with Line-of-Credit Arrangements,” which states that the SEC will not object to an entity deferring and presenting debt issuance costs related to revolving credit arrangements as an asset and subsequently amortizing them. These amendments are to be applied retrospectively and are effective for public companies for fiscal years, and for interim periods within those fiscal years, beginning after December 15, 2015, with early adoption permitted. As permitted by the ASU, the Company adopted these standards in the third quarter of 2015, which had no impact on the Company’s condensed consolidated financial statements. The Company elected to continue to present deferred financing costs related to its revolving credit facility within long-term assets in the Company’s condensed consolidated balance sheets as permitted under the standard .
﻿ </t>
  </si>
  <si>
    <t>Discontinued Operations</t>
  </si>
  <si>
    <t>Discontinued Operations [Abstract]</t>
  </si>
  <si>
    <t xml:space="preserve">(3) Discontinued Operations
﻿
Wiring Business
﻿
On August 1, 2014, the Company completed the sale of substantially all of the assets and liabilities of its Wiring business to Motherson Sumi Systems Ltd., an India-based manufacturer of diversified products for the global automotive industry , a nd MSSL (GB) LIMITED (collectively, “Motherson”) , for $71,386 in cash that consisted of the stated purchase price and estimated working capital on the closing date. The final purchase price was subject to post-closing working capital and other adjustments . Upon the final resolution of the working capital and other adjustments in the second quarter of 2015, the Company returned $1,230 in cash to Motherson.
﻿
The Company also entered into short-term transition services agreement s with Motherson substantially all of which concluded in the second quarter of 2015 associated with information systems, accounting, administrative , occupancy and support services as well as contract manufacturing and production support in Estonia.
﻿
The Company had post-disposition sales to the Wiring business acquired by Motherson for the three and six months ended June 30, 2016 of $5,065 and $10,751 , respectively, and $7,0 47 and $14,275 for the three and six months ended June 30, 2015, respectively . The Company had post-disposition purchases from the Wiring business acquired by Motherson of $86 and $194 for the three and six months ended June 30, 2016, respectively, and $173 and $341 for the three and six months ended June 30, 2015, respectively.
﻿
There was no activity related to discontinued operations for the Wiring business in the condensed consolidated statements of operations for the three and six months ended June 30, 2016.
﻿
The following table displays summarized activity in the condensed consolidated statements of operations for discontinued operations related to the Wiring business:
﻿
﻿
﻿
﻿
Three months
Six months
﻿
ended June 30,
ended June 30,
﻿
2015
2015
﻿
﻿ Gain (loss) on disposal (A)
$ 67
$ (112)
﻿ Income tax expense on gain (loss) on disposal
(12)
(1)
﻿ Gain (loss) on disposal, net of tax
55
(113)
﻿
﻿ Gain (loss) from discontinued operations
$ 55
$ (113)
﻿
﻿
﻿
﻿
﻿
﻿
﻿
(A)
The gain (loss) on disposal for the three and six months ended June 30, 2015 included transaction costs of $51 and $98 , respectively. The gain (loss) on disposal also included a working capital and other adjustments of $(118) and $14 for the three and six months ended June 30, 2015, respectively.
﻿ </t>
  </si>
  <si>
    <t>Inventories</t>
  </si>
  <si>
    <t>Inventories [Abstract]</t>
  </si>
  <si>
    <t xml:space="preserve">(4) Inventories
Inventories are valued at the lower of cost (using either the first-in, first-out (“FIFO”) or average cost methods) or market.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ed of the following:
﻿
﻿
﻿
June 30,
December 31,
﻿
2016
2015
﻿ Raw materials
$ 39,904
$ 36,021
﻿ Work-in-progress
8,575
7,162
﻿ Finished goods
19,815
17,826
﻿ Total inventories, net
$ 68,294
$ 61,009
﻿
Inventory valued using the FIFO method was $41,637 and $35,378 at June 30, 2016 and December 31, 2015, respectively. Inventory valued using the average cost method was $26,657 and $25,631 at June 30, 2016 and December 31, 2015, respectively.
﻿
. </t>
  </si>
  <si>
    <t>Financial Instruments and Fair Value Measurements</t>
  </si>
  <si>
    <t>Financial Instruments and Fair Value Measurements [Abstract]</t>
  </si>
  <si>
    <t xml:space="preserve">﻿
﻿
﻿
﻿
﻿
(5)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Derivative Instruments and Hedging Activities
On June 30, 2016, the Company had open foreign currency forward contracts which are used solely for hedging and not for speculative purposes. Management believes that its use of these instruments to reduce risk is in the Company's best interest. The counterparties to these financial instruments are financial institutions with investment grade credit ratings.
﻿
Foreign Currency Exchange Rate Risk
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currencies hedged by the Company during 2016 and 2015 included the euro and Mexican peso. In addition, the Company hedged the U.S. dollar against the Swedish krona and euro on behalf of its European subsidiaries in 2016 and 2015.
These forward contracts were executed to hedge forecasted transactions and have been accounted for as cash flow hedges. As such, the effective portion of the unrealized gain or loss was deferred and reported in the Company’s condensed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currency.
﻿
In certain instances, the foreign currency forward contracts do not qualify for hedge accounting or are not designated as hedges, and therefore are marked-to-market with gains and losses recognized in the Company's condensed consolidated statement of operations as a component of other (income) expense, net.
The Company's foreign currency forward contracts offset a portion of the gains and losses on the underlying foreign currency denominated transactions as follows:
Euro-denominated Foreign Currency Forward Contract
At June 30, 2016 and December 31, 2015, the Company held a foreign currency forward contract with underlying notional amounts of $1,687 and $1,647 , respectively, to reduce the exposure related to the Company's euro-denominated intercompany loans. This contract expires in September 2016 . The euro-denominated foreign currency forward contract was not designated as a hedging instrument. The Company recognized a gain of $43 and a loss of $72 for the three months ended June 30 , 201 6 and 201 5, respectively, in the condensed consolidated statements of operations as a component of other income, net related to the euro-denominated contract. For the six months ended June 30, 201 6 and 201 5 , the Company recognized a loss of $39 and a gain of $316 , respectively, related to this contract.
U.S. dollar-denominated Foreign Currency Forward Contracts – Cash Flow Hedge s
The Company entered into on behalf of one of its European Electronics subsidiaries whose functional currency is the Swedish krona, U.S. dollar-denominated currency contracts with a notional amount at June 30, 2016 of $5, 039 which expire ratably on a monthly basis from July 2016 through December 2016 , compared to a notional amount of $10,007 at December 31, 2015.
﻿
The Company entered into on behalf of one of its European Electronics subsidiaries whose functional currency is the euro, U.S. dollar-denominated currency contracts with a notional amount at June 30, 2016 of $1,164 which expire ratably on a monthly basis from July 2016 through December 2016 , compared to a notional amount of $2,421 at December 31, 201 5 .
﻿
The Company evaluated the effectiveness of the U.S. dollar-denominated foreign currency forward contracts held as of June 30, 2016 and December 31, 2015 and concluded that the hedges were effective.
﻿
Mexican peso-denominated Foreign Currency Forward Contracts – Cash Flow Hedge
The Company holds Mexican peso-denominated foreign currency forward contracts with notional amounts at June 30, 2016 of $4,853 which expire ratably on a monthly basis from July 2016 through December 2016, compared to a notional amount of $9,780 at December 31, 2015.
﻿
The Company evaluated the effectiveness of the Mexican peso-denominated foreign currency forward contracts held as of June 30, 2016 and December 31, 2015 and concluded that the hedges were effective.
﻿
﻿
The notional amounts and fair values of derivative instruments in the condensed consolidated balance sheets were as follows:
﻿
﻿
﻿
Prepaid expenses
﻿
Notional
and other current assets /
Accrued expenses and
﻿
amounts (A)
other long-term assets
other current liabilities
﻿
June 30,
December 31,
June 30,
December 31,
June 30,
December 31,
﻿ 2016
2015
2016
2015
2016
2015
﻿ Derivatives designated as hedging instruments
﻿ Cash Flow Hedges:
﻿ Forward currency contracts $11,056
$22,208
$250
$474
$269
$84
﻿
﻿ Derivatives not designated as hedging instruments
﻿ Forward currency contracts $1,687
$1,647
$0
$0
$2
$9
﻿
﻿
(A)
Notional amounts represent the gross contract in U.S. dollars of the derivatives outstanding.
﻿
Amounts recorded for the cash flow hedges in other comprehensive income (loss) and in net income for the three months ended June 30 are as follows:
﻿
﻿
﻿
Loss recorded
Loss reclassified from
﻿
in other comprehensive
other comprehensive income
﻿
income (loss)
(loss) into net income
﻿
2016
2015
2016
2015
﻿ Derivatives designated as cash flow hedges:
﻿ Forward currency contracts
$ (33)
$ (900)
$ (74)
$ (172)
﻿ Total derivatives designated as cash flow hedges
$ (33)
$ (900)
$ (74)
$ (172)
﻿
﻿
﻿
﻿
﻿
﻿
﻿
﻿
﻿
Amounts recorded for the cash flow hedges in other comprehensive income (loss) and in net income for the six months ended June 30 are as follows:
﻿
﻿
﻿
Loss recorded
Loss reclassified from
﻿
in other comprehensive
other comprehensive income
﻿
income (loss)
(loss) into net income
﻿
2016
2015
2016
2015
﻿ Derivatives designated as cash flow hedges:
﻿ Forward currency contracts
$ (527)
$ (103)
$ (118)
$ (310)
﻿ Total derivatives designated as cash flow hedges
$ (527)
$ (103)
$ (118)
$ (310)
﻿
Gains and losses reclassified from other comprehensive income (loss) into net income were recognized in cost of goods sold in the Company's condensed consolidated statements of operations.
The net deferred loss of $1 9 on the cash flow hedge derivatives will be reclassified from other comprehensive income (loss) to the condensed consolidated statements of operations through December 2016.
Fair Value Measurements
The Company’s assets and liabilities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contracts , inputs include foreign currency exchange rates . Fair values estimated using Level 3 inputs consist of significant unobservable inputs.
﻿
The Company did not have any financial assets or liabilities fair valued using level 1 or level 3 inputs at June 30, 2016 or December 31, 2015. The fair value of financial assets using level 2 inputs related to forward currency contracts were $250 and $474 at June 30, 2016 and December 31, 2015, respectively. The fair value of financial liabilities using level 2 inputs related to forward currency contracts were $271 and $93 at June 30, 2016 and December 31, 2015, respectively. </t>
  </si>
  <si>
    <t>Share-Based Compensation</t>
  </si>
  <si>
    <t>Share-Based Compensation [Abstract]</t>
  </si>
  <si>
    <t xml:space="preserve">(6) Share-Based Compensation
Compensation expense for share-based compensation arrangements, which is recognized in the condensed consolidated statements of operations as a component of selling, general and administrative expenses, was $1,928 and $1,157 for the three months ended June 30, 2016 and 2015, respectively. For the six months ended June 30, 2016 total share-based compensation was $2,888 compared to $4,482 for the six months ended June 30, 2015.
﻿
The three and six months ended June 30, 2016 included $545 related to the modification of the retirement notice provisions of certain awards. The six months ended June 30, 2015 includ ed $2,225 from the accelerated vesting in connection with the retirement of the Company’s former President and Chief Executive Officer.
﻿ </t>
  </si>
  <si>
    <t>Debt</t>
  </si>
  <si>
    <t>Debt [Abstract]</t>
  </si>
  <si>
    <t xml:space="preserve">﻿
﻿
﻿
﻿
﻿
﻿
﻿
(7) Debt
﻿
Debt consisted of the following at June 30, 2016 and December 31, 2015:
﻿
﻿
﻿
Interest rates at
﻿
June 30,
December 31,
June 30,
﻿
2016
2015
2016
Maturity
﻿ Revolving Credit Facility
﻿ Credit facility
$ 100,000
$ 100,000
1.94%
September 2019
﻿
﻿ Debt
﻿ PST short-term obligations
10,673
11,556
4.27% - 20.28%
2016 - 2017
﻿ PST long-term notes
9,851
6,428
6.20% - 17.64%
2017 - 2021
﻿ Other
272
379
﻿ Total debt
20,796
18,363
﻿ Less: current portion
(13,882)
(13,905)
﻿ Total long-term debt, net
$ 6,914
$ 4,458
﻿
﻿
﻿
﻿
Revolving Cred it Facility
On November 2, 2007, the Company entered into an asset-based credit facility, which permits borrowing up to a maximum level of $100,000 . The Company entered into an Amended and Restated Credit and Security Agreement and a Second Amended and Restated Credit and Security Agreement on September 20, 2010 and December 1, 2011, respectively.
﻿
On September 12, 2014, the Company entered into a Third Amended and Restated Credit Agreement (the “Amended Agreement” or “Credit Facility” ). The Amended Agreement provides for a $300,000 revolving credit facility, which replace d the Company’s existing $100,000 asset-based credit facility and includes a l etter of credit subfacility, swing line subfacility and multicurrency subfacility. The Amended Agreement also has an accordion feature which allows the Company to increase the availability by up to $80,000 upon the satisfaction of certain conditions. The Amended Agreement extend ed the ter mination date to September 12, 2019 from December 1, 2016. On March 26, 2015, the Company entered into Amendment No. 1 (the “Amendment”) to the Amended Agreement which modified the definition of Consolidated EBITDA to allow for the add back of cash premiums and other non-cash charges related to the amendment and restatement of the Amended Agreement and the early extinguishment of the Company’s 9.5% Senior Secured Notes. Consolidated EBITDA is used in computing the Company’s leverage ratio and interest coverage ratio which are covenants within the Amended Agreement. On February 23, 2016, the Company entered into Amendment No. 2 to the Amended Agreement which amended and waived any default or potential defaults with respect to the pledging as collateral additional shares issued by a wholly owned subsidiary and newly issued shares associated with the formation of a new subsidiary.
﻿
Borrowings under the Amended Agreement will bear interest at either the Base Rate , as defined, or the LIBOR Rate, at the Company’s option, plus the applicable margin as set f orth in the Amended Agreement. The Company is also subject to a commitment fee ranging from 0.20% to 0.35% based on the Company’s leverage ratio. The agreement governing our Credit Facility requires the Company to maintain a maximum leverage ratio of 3.00 to 1.00, and a minimum interest coverage ratio of 3.50 to 1.00 and places a maximum annual limit on capital expenditures. The Amended Agreement also contains other affirmative and negative covenants and events of default that are customary for credit arrangements of this type including covenants which place restrictions and/or limitations on the Company’s ability to borrow money, make capital expenditures and pay dividends. Borrowings outstanding on the Credit Facility at both June 30, 2016 and December 31, 2015 were $100,000 .
﻿
The Company was in compliance with all credit facility covenants at June 30, 2016 and December 31, 2015 .
﻿
Debt
PST maintains several short-term obligations and long- term notes used for working capital purposes which have fixed annual interest rate s . The weighted-average interest rates of short-term and long-term debt of PST at June 30 , 201 6 were 14.1% and 10.7% , r espectively . Depending on the specific note, interest is payable either monthly or annually. Principal repayments on PST debt at June 30, 2016 are as follows : $ 13,610 from July 2016 through June 2017, $ 1,611 from July 2017 through December 2017, $ 3,052 in 2018, $ 1,480 in 20 19, $402 in 2020 and $369 in 2021.
The Company was in compliance with all debt covenants at June 30, 2016 and December 31, 2015.
﻿
The Company's wholly-owned subsidiary located in Stockholm, Sweden, has an overdraft credit line which allows overdrafts on the subsidiary's bank account up to a maximum level of 20,000 Swedish krona, or $2,364 and $2,369 , at June 30, 2016 and December 31, 201 5 , respectively. At June 30, 2016 and December 31, 201 5 , there was no balance outstandi ng on this bank account . </t>
  </si>
  <si>
    <t>Earnings Per Share</t>
  </si>
  <si>
    <t>Earnings Per Share [Abstract]</t>
  </si>
  <si>
    <t>(8) Earnings Per Share
Basic earnings per share was computed by divi ding net income by the weighted- average number of Common Shares outstand ing for each respective period. Diluted earnings per share was calculated by dividing net income by the weighted-average of all potentially dilutive Common Shares that were outstanding during the periods presented.
﻿
Weighted-average Common Shares outstanding used in calculating basic and diluted earnings per share were as follows:
﻿
﻿
﻿
﻿
Three months ended
Six months ended
﻿
June 30,
June 30,
﻿
2016
2015
2016
2015
﻿ Basic weighted-average Common Shares outstanding
27,790,639
27,307,864
27,733,288
27,226,868
﻿ Effect of dilutive shares
471,515
637,060
474,466
635,703
﻿ Diluted weighted-average Common Shares outstanding
28,262,154
27,944,924
28,207,754
27,862,571
﻿
Performance- based rest ricted Common Shares outstanding at June 30, 2016 and 2015 were 0 and 134,250 , respectively. There were also 819,914 and 573,885 performance-based right to receive Common Shares outstanding at June 30, 2016 and 2015, respectively. These performance-based restricted and right to receive Common Shares are included in the computation of diluted earnings per share based on the number of Common Shares that would be issuable if the end of the quarter were the end of the contingency period .</t>
  </si>
  <si>
    <t>Changes in Accumulated Other Comprehensive Loss by Component</t>
  </si>
  <si>
    <t>Changes in Accumulated Other Comprehensive Loss by Component [Abstract]</t>
  </si>
  <si>
    <t xml:space="preserve">﻿
﻿
﻿
﻿
﻿
﻿
﻿
﻿
﻿
﻿
﻿
﻿
﻿
( 9 ) Changes in Accumulated Other Comprehensive Loss by Component
﻿
Changes in accumulated other comprehensive loss for the three months ended June 30, 2016 and 2015 were as follows:
﻿
﻿
﻿
Foreign
Unrealized
Benefit
﻿
currency
gain (loss)
plan
﻿
translation
on derivatives
liability
Total
﻿ Balance at April 1, 2016
$ (65,568)
$ (60)
$ 84
$ (65,544)
﻿
﻿ Other comprehensive income (loss) before reclassifications 1,833
(33)
-
1,800
﻿ Amounts reclassified from accumulated other
﻿ comprehensive loss
-
74
-
74
﻿ Net other comprehensive income, net of tax
1,833
41
-
1,874
﻿
﻿ Balance at June 30, 2016
$ (63,735)
$ (19)
$ 84
$ (63,670)
﻿
﻿ Balance at April 1, 2015
$ (60,565)
$ 936
$ 84
$ (59,545)
﻿
﻿ Other comprehensive income (loss) before reclassifications 3,022
(900)
-
2,122
﻿ Amounts reclassified from accumulated other
﻿ comprehensive loss
-
172
-
172
﻿ Net other comprehensive income (loss), net of tax
3,022
(728)
-
2,294
﻿
﻿ Balance at June 30, 2015
$ (57,543)
$ 208
$ 84
$ (57,251)
﻿
﻿
﻿
﻿
﻿
﻿
﻿
﻿
﻿
﻿
﻿
﻿
Changes in accumulated other comprehensive loss for the six months ended June 30, 2016 and 2015 were as follows:
﻿
﻿
﻿
Foreign
Unrealized
Benefit
﻿
currency
gain (loss)
plan
﻿
translation
on derivatives
liability
Total
﻿ Balance at January 1, 2016
$ (70,296)
$ 390
$ 84
$ (69,822)
﻿
﻿ Other comprehensive income (loss) before reclassifications
6,561
(527)
-
6,034
﻿ Amounts reclassified from accumulated other
﻿ comprehensive loss
-
118
-
118
﻿ Net other comprehensive income (loss), net of tax
6,561
(409)
-
6,152
﻿
﻿ Balance at June 30, 2016
$ (63,735)
$ (19)
$ 84
$ (63,670)
﻿
﻿ Balance at January 1, 2015
$ (45,603)
$ 1
$ 129
$ (45,473)
﻿
﻿ Other comprehensive loss before reclassifications
(11,940)
(103)
(45)
(12,088)
﻿ Amounts reclassified from accumulated other
-
﻿ comprehensive loss
-
310
-
310
﻿ Net other comprehensive income (loss), net of tax
(11,940)
207
(45)
(11,778)
﻿
﻿ Balance at June 30, 2015
$ (57,543)
$ 208
$ 84
$ (57,251)
﻿ </t>
  </si>
  <si>
    <t>Commitments and Contingencies</t>
  </si>
  <si>
    <t>Commitments and Contingencies [Abstract]</t>
  </si>
  <si>
    <t xml:space="preserve">(1 0 ) Commitments and Contingencies
In the ordinary course of business, the Company is subject to a broad range of claims and legal proceedings that relate to contractual allegations, product liability, tax audits, patent infringement, employment-related matters and environmental matters. The Company establishes accruals for matters which it believes that losses are probable and can be reasonably estimable.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The Company engaged an environmental engineering consultant to assess the level of contamination and to develop a remediation and monitoring plan for the site. Soil remediation at the site was completed during the year ended December 31, 2010. A s the remedial action plan has been approved by the Florida Department of Environmental Protection , ground water remediation began in the fourth quarter of 2015. During the three and six months ended June 30, 2016 and 2015, e nvironmental remediation costs incurred were immaterial. At June 30, 2016 and December 31, 201 5 , the Company accrued a remaining undiscounted liability of $525 and $532 , respectively, related to future remediation costs . At June 30, 2016 and December 31, 201 5 , $271 and $469 , respectively, was recorded as a component of accrued expenses and other current liabilities on the condensed consolidated balance sheets while the remaining amount was recorded as a component of other long-term liabilities. A majority of the costs associated with the recorded liability will be incurred at the start of the groundwater remediation, with the balance relating to monitoring costs to be incurred over multiple years. The recorded liability is based on assumptions in the remedial action plan. Although the Company sold the Sarasota facility and related property in December 2011, the liability to remediate the site contamination remains the responsibility of the Company. Due to the ongoing site remediation, the closing terms of the sale agreement included a requirement for the Company to maintain a $2,000 letter of credit for the benefit of the buyer.
﻿
The Company has a legal proceeding, Verde v. Stoneridge, Inc. et al . , currently pending in the United States District Court for the Eastern District of Texas, Cause No. 6:14-cv-00225- KNM. The p laintiff filed this putative class action against the Company and others on March 26, 2014. The p laintiff alleges that the Company was involved in the vertical chain of manufacture, distribution, and sale of a control device (“CD”) that was incorporated into a Dodge Ram truck purchased by Plaintiff in 2006. Plaintiff alleges that the Company breached express warranties and indemnification provisions by supplying a defective CD that was not capable of performing its intended function. The putative class consists of all Texas residents who own manual transmission Chrysler vehicles model years 1994–2007 equipped with the subject CD. Plaintiff seeks recovery of economic loss damages incurred by him and the putative class members associated with inspecting and replacing the allegedly defective CD, as well as attorneys’ fees and costs. Plaintiff filed a motion for class certification seeking to certify a class of Texas residents who own or lease certain automobiles sold by Chrysler from 1998–2007. Plaintiff alleges this putative class would include approximately 120,000 people. In the motion for class certification, the Plaintiff states that damages are no more than $1 per person. A hearing on the Plaintiff’s motion for class certification was held on November 1 6 , 2015 , and the United States District Court has not yet ruled on class certification . On April 8, 2016, the Magistrate Judge granted the Company’s motion for partial summary judgment dismissing the Plaintiff’s indemnification claim; that ruling was later adopted by the United States District Court. Similarly, Royal v. Stoneridge, Inc. et al. is another legal proceeding currently pending in the United States District Court for the Western District of Oklahoma, Cause No. 5:14-cv-01410-F. Plaintiff s filed this putative class action against the Company, Stoneridge Control Devices, Inc., and others on December 19, 2014. Plaintiff s allege that the Company was involved in the vertical chain of manufacture, distribution, and sale of a CD that was incorporated into Dodge Ram trucks purchased by Plaintiff s between 1999 and 2006. Plaintiff s allege that the Company and Stoneridge Control Devices, Inc. breached various express and implied warranties, including the implied warranty of merchantability. Plaintiff s also seek indemnity from the Company and Stoneridge Control Devices, Inc. The putative class consists of all owners of vehicles equipped with the subject CD, which includes various Dodge Ram trucks and other manual transmission vehicles manufactured from 1997–2007, which Plaintiffs allege is more than one million vehicles. Plaintiff s seek recovery of economic loss damages associated with inspecting and replacing the allegedly defective CD, diminished value of the subject CDs and the trucks in which they were installed, and attorneys’ fees and costs. The amount of compensatory or other damages sought by Plaintiff s and the putative class members is unknown. On January 12, 2016, the United States District Court granted in part the Company’s and Stoneridge Control Devices, Inc.’s motions to dismiss , and dismissed four of the Plaintiffs’ five claims against the Company and Stoneridge Control Devices, Inc. Plaintiffs filed a motion for reconsideration of the United States District Court’s ruling, which was denied . The Company is vigorously defending itself against the Plaintiffs’ allegations , and has and will continue to challenge the claims as well as class action certification. The Company believes the likelihood of loss is not probable or reasonably estimable , and therefore no liability has been recorded for these claims at June 30 , 201 6 .
﻿
In September 2013, two legal proceeding s were initiated by Actia Automotive (“Actia”) in a French court (the tribunal de grande instance de Paris) alleging infringement of its patents by the Company’s Electronics segment. T he euro (“€”) and U.S. dollar equivalent (“$”) that Actia is seeking has been €7,000 ($7,800) for each claim for injunctive relief and monetary damages resulting from such alleged infringement. The Company believes that its products did not infringe on any of the patents claimed by Actia, and the claim s are without merit. The Company is vigorously defending itself against these allegations , and it has challenged certain Actia patents in the European Patent Office . In September 2015, the French court ruled in favor of the Company on one claim, which is subject to appeal by Actia . There have been no significant changes to the facts and circumstances related to the remaining claim for the three or six months ended June 30 , 201 6 . The Company believes the likelihood of loss is not probable between its defenses and challenges to Actia’s patents . As such, no liab ility has been recorded for these claim s at June 30, 2016 .
﻿
On May 24, 2013, the State Revenue Services of São Paulo issued a tax deficiency notice against PST claiming that the vehicle tracking and monitoring services it provides should be classified as communication services, and therefore subject to the State Value Added Tax – ICMS. The State Revenue Services assessment imposed the 25.0% ICMS tax on all revenues of PST related to the vehicle tracking and monitoring services rendered during the period from January 2009 through December 2010. The Brazilian real (“R$”) and U.S. dollar equivalent (“$”) of the aggregate tax assessment is approximately R$92,500 ( $28,800 ) which is comprised of Value Added Tax – ICMS of R$13,200 ( $4,100 ) interest of R$11,400 ( $3,500 ) and penalties of R$67,900 ( $21,200 ) .
﻿
The Company believes that the vehicle tracking and monitoring services are non-communication services, as defined under Brazilian tax law, subject to the municipal ISS tax, not communication services subject to state ICMS tax as claimed by the State Revenue Services of São Paulo. PST has, and will continue to collect the municipal ISS tax on the vehicle tracking and monitoring services in compliance with Brazilian tax law and will defend its tax position. PST has received a legal opinion that the merits of the case are favorable to PST, determining among other things that the imposition on the subsidiary of the State ICMS by the State Revenue Services of São Paulo is not in accordance with the Brazilian tax code. Management believes, based on the legal opinion of the Company’s Brazilian legal counsel and the results of the Brazil Administrative Court's ruling in favor of another vehicle tracking and monitoring company related to the tax deficiency notice it received, the likelihood of loss is not probable although it may take years to resolve. As a result of the above, as of June 30, 2016 and December 31, 201 5 , no accrual has been recorded with respect to the tax assessment. An unfavorable judgment on this issue for the years assessed and for subsequent years could result in significant costs to PST and adversely affect its results of operations. There have been no significant changes to the facts and circumstances related to this notice for the three or six months ended June 30, 2016.
In addition, PST has civil, labor and other tax contingencies for which the likelihood of loss is deemed to be reasonably possible, but not probable, by the Company’s legal advisors in Brazil. As a result, no provision has been recorded with respect to these contingencies, which amounted to R$25,900 ( $8,100 ) and R$25,400 ( $6,500 ) at June 30, 2016 and December 31, 201 5 , respectively. An unfavorable outcome on these contingencies could result in significant cost to PST and adversely affect its results of operations.
﻿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 The Company can provide no assurances that it will not experience material claims or that it will not incur significant costs to defend or settle such claims beyond the amounts accrued or beyond what the Company may recover from its suppliers. The current portion of product warranty and recall is included as a component of accrued expenses and other current liabilities i n the condensed consolidated balance sheets. Product warranty and recall included $2,323 and $1,973 of a long-term liability at June 30, 2016 and December 31, 201 5 , respectively, which is included as a component of other long-term liabilities i n the condensed consolidated balance sheets.
﻿
The following provides a reconciliation of changes in product warranty and recall liability:
﻿
﻿
﻿ Six months ended June 30
2016
2015
﻿ Product warranty and recall at beginning of period
$ 6,419
$ 7,601
﻿ Accruals for products shipped during period
1,835
1,699
﻿ Aggregate changes in pre-existing liabilities due to claim developments
(145)
(115)
﻿ Settlements made during the period
(948)
(3,154)
﻿ Product warranty and recall at end of period
$ 7,161
$ 6,031
﻿ </t>
  </si>
  <si>
    <t>Business Realignment</t>
  </si>
  <si>
    <t>Business Realignment [Abstract]</t>
  </si>
  <si>
    <t xml:space="preserve">﻿
(11) Business Realignment
﻿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
Business realignment charges by reportable segment were as follows:
﻿
﻿
﻿
Three months
Six months
﻿
ended June 30,
ended June 30,
﻿
2016
2016
﻿ Electronics (A)
$
-
$ 1,180
﻿ PST (B)
309
1,031
﻿ Total business realignment charges
$ 309
$ 2,211
﻿
(A) Severance costs for the six months ended June 30, 2016 related to selling, general and administrat ive and design and development were $196 and $984 , respectively.
﻿
(B) Severance costs for the three months ended June 30, 2016 related to cost of goods sold, selling, general and administrative and design and development were $108 , $160 and $ 41 , respectively. Severance costs for the six months ended June 30, 2016 related to cost of goods sold, selling, general and administrative and design and development were $287 , $628 and $116 , respectively .
﻿
Business realignment charges classified by statement of operations line item were as follows:
﻿
﻿
﻿
Three months
Six months
﻿
ended June 30,
ended June 30,
﻿
2016
2016
﻿ Cost of goods sold
$ 108
$ 287
﻿ Selling, general and administrative
160
824
﻿ Design and development
41
1,100
﻿ Total business realignment charges
$ 309
$ 2,211
﻿
There were no business realignment charges recorded for the three and six months ended June 30 , 2015. </t>
  </si>
  <si>
    <t>Income Taxes</t>
  </si>
  <si>
    <t>Income Taxes [Abstract]</t>
  </si>
  <si>
    <t xml:space="preserve">(12) Income Taxes
﻿
The Company computes its consolidated income tax provision each quarter based on a projected annual effective tax rate, as required. The Company is required to reduce deferred tax assets by a valuation allowance if, based on all available evidence, it is considered more likely than not that some portion or all of the benefit of the deferred tax assets will not be realized in future periods. The Company also records the income tax impact of certain discrete, unusual or infrequently occurring items including changes in judgment about valuation allowances and effects of changes in tax laws or rates, in the interim period in which they occur.
﻿
When a company maintains a valuation allowance in a particular jurisdiction, no net income tax expense or (benefit) will typically be provided on income (loss) for that jurisdiction on an annual basis. Jurisdictions with projected income that maintain a valuation allowance typically will form part of the projected annual effective tax rate calculation discussed above. However, jurisdictions with a projected loss for the year that maintain a valuation allowance are excluded from the projected annual effective income tax rate calculation. Instead, the income tax for these jurisdictions is computed separately.
﻿
The actual year to date income tax expense (benefit) is the product of the most current projected annual effective income tax rate and the actual year to date pre-tax income (loss) adjusted for any discrete tax items. The income tax expense (benefit) for a particular quarter is the difference between the year to date calculation of income tax expense (benefit) and the year to date calculation for the prior quarter.
﻿
Therefore, the actual effective income tax rate during a particular quarter can vary significantly based upon the jurisdictional mix and timing of actual earnings compared to projected annual earnings, permanent items, earnings for those jurisdictions that maintain a valuation allowance, tax associated with jurisdictions excluded from the projected annual effective income tax rate calculation and discrete items.
﻿
The Company recognized income tax expense (benefit) of $ 1,350 and $(381) from continuing operations for federal, state and foreign income taxes for the three months ended June 30, 2016 and 2015, respectively. The increase in income tax expense for the three months ended June 30, 2016 compared to the same period for 2015 was primarily due to the increase in consolidated earnings. Also, income tax expense increased due to the PST operating loss which generated a benefit for the second quarter of 2015, however, due to the valuation allowance position taken in the fourth quarter of 2015, no longer provides a tax benefit in 2016. T he effective tax rate increased to 10.9% in the second quarter of 2016 from (6.4)% in the second quarter of 2015 primarily due to a full valuation allowance on PST’s loss that negatively impacted the effective tax rate. The impact of PST on the effective tax rate was partially offset by the continued strong performance of the U.S. operations which, due to a full valuation allowance, positively impacted the effective tax rate.
﻿
The Company recognized income tax expense (benefit) of $ 2,195 and $(234) from continuing operations for federal, state and foreign income taxes for the six months ended June 30, 2016 and 2015, respectively. The increase in income tax expense for the six months ended June 30, 2016 compared to the same period for 2015 was primarily due to the increase in consolidated earnings. In addition, income tax expense increased due to the PST operating loss which generated a benefit for the second quarter of 2015, however, due to the valuation allowance position taken in the fourth quarter of 2015, no longer provides a tax benefit in 2016. T he effective tax rate increased to 11.4% in the first half of 2016 from (2.8)% in the first half of 2015 primarily due to a full valuation allowance PST’s loss that negatively impacted the effective tax rate. The impact of PST on the effective tax rate was partially offset by the continued strong performance of the U.S. operations which, due to a full valuation allowance, positively impacted the effective tax rate.
﻿ </t>
  </si>
  <si>
    <t>Segment Reporting</t>
  </si>
  <si>
    <t>Segment Reporting [Abstract]</t>
  </si>
  <si>
    <t xml:space="preserve">﻿
﻿
﻿
﻿
﻿
﻿
(1 3 ) 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 Control Devices, Electronics and PST , which also represent its operating segments. The Control Devices reportable segment produces sensors, switches, valves and actuators. The Electronics reportable segment produces electronic instrument clusters, electronic control units and driver information systems. The PST reportable segment designs and manufactures electronic vehicle security alarms, convenience accessories, vehicle tracking devices and monitoring services and in-vehicle audio and video devices.
﻿
The accounting policies of the Company's reportable segments are the same as those described in Note 2, “Summary of Significant Accounting Policies” of the Company's 2015 Form 10-K. The Company's management evaluates the performance of its reportable segments based primarily on revenues from external customers and operating income (loss) . Inter-segment sales are accounted for on terms similar to those to third parties and are eliminated upon consolidation.
﻿
﻿
﻿
﻿
﻿
﻿
﻿
﻿
﻿
﻿
﻿
﻿
﻿
﻿
﻿
﻿
﻿
﻿
﻿
﻿
﻿
﻿
﻿
﻿
﻿
﻿
﻿
﻿
﻿
﻿
﻿
﻿
﻿
﻿
﻿
﻿
﻿
﻿
A summary of financial information by reportable segment is as follows:
﻿
﻿
Three months ended
Six months ended
﻿
June 30,
June 30,
﻿
2016
2015
2016
2015
﻿ Net Sales:
﻿ Control Devices
$ 108,889
$ 84,398
$ 201,257
$ 164,269
﻿ Inter-segment sales
485
643
1,018
1,331
﻿ Control Devices net sales
109,374
85,041
202,275
165,600
﻿
﻿ Electronics
57,761
57,895
110,397
114,327
﻿ Inter-segment sales
8,184
6,119
15,211
11,085
﻿ Electronics net sales
65,945
64,014
125,608
125,412
﻿
﻿ PST
20,253
22,996
37,865
49,518
﻿ Inter-segment sales
-
-
-
-
﻿ PST net sales
20,253
22,996
37,865
49,518
﻿
﻿ Eliminations
(8,669)
(6,762)
(16,229)
(12,416)
﻿ Total net sales
$ 186,903
$ 165,289
$ 349,519
$ 328,114
﻿ Operating Income (Loss):
﻿ Control Devices
$ 18,297
$ 11,984
$ 31,814
$ 21,590
﻿ Electronics
4,495
3,222
8,315
6,646
﻿ PST
(1,091)
(2,591)
(4,208)
(5,241)
﻿ Unallocated Corporate (A)
(8,075)
(5,200)
(13,789)
(12,454)
﻿ Total operating income
$ 13,626
$ 7,415
$ 22,132
$ 10,541
﻿ Depreciation and Amortization:
﻿ Control Devices
$ 2,475
$ 2,326
$ 4,784
$ 4,786
﻿ Electronics
1,040
955
2,080
1,911
﻿ PST
2,231
2,452
4,081
5,139
﻿ Corporate
124
55
194
70
﻿ Total depreciation and amortization (B)
$ 5,870
$ 5,788
$ 11,139
$ 11,906
﻿ Interest Expense, net:
﻿ Control Devices
$ 55
$ 81
$ 116
$ 165
﻿ Electronics
124
41
163
86
﻿ PST
1,002
803
1,752
1,224
﻿ Corporate
659
733
1,323
1,461
﻿ Total interest expense, net
$ 1,840
$ 1,658
$ 3,354
$ 2,936
﻿ Capital Expenditures:
﻿ Control Devices
$ 3,304
$ 3,847
$ 6,031
$ 7,882
﻿ Electronics
854
1,084
3,985
3,022
﻿ PST
1,022
2,039
1,876
3,412
﻿ Corporate
9
(230)
114
913
﻿ Total capital expenditures
$ 5,189
$ 6,740
$ 12,006
$ 15,229
﻿
﻿
﻿
﻿
﻿
﻿
﻿
﻿
﻿
June 30,
December 31,
﻿
2016
2015
﻿ Total Assets:
﻿ Control Devices
$ 158,061
$ 127,649
﻿ Electronics
113,253
97,443
﻿ PST
113,871
100,143
﻿ Corporate (C)
284,554
288,806
﻿ Eliminations
(250,540)
(249,789)
﻿ Total assets
$ 419,199
$ 364,252
﻿
﻿
(A) Unallocated Corporate expenses include, among other items, finance, legal, human resources and information technology costs as well as share-based compensation.
(B) These amounts represent depreciation and amortization on property, plant and equipment and certain intangible assets.
(C) Assets located at Corporate consist primarily of cash, intercompany loan receivables, equity investments and investments in subsidiaries.
﻿
﻿
The following table presents net sales and long-term assets for each of the geographic areas in which the Company operates:
﻿
﻿
Three months ended
Six months ended
﻿
June 30,
June 30,
﻿
2016
2015
2016
2015
﻿
﻿ Net Sales:
﻿ North America
$ 114,250
$ 94,679
$ 213,369
$ 184,432
﻿ South America
20,253
22,996
37,865
49,518
﻿ Europe and Other
52,400
47,614
98,285
94,164
﻿ Total net sales
$ 186,903
$ 165,289
$ 349,519
$ 328,114
﻿
﻿
﻿
﻿
﻿
June 30,
December 31,
﻿
2016
2015
﻿
﻿ Long-term Assets:
﻿ North America
$ 61,161
$ 60,099
﻿ South America
66,061
56,943
﻿ Europe and Other
16,195
15,301
﻿ Total long-term assets
$ 143,417
$ 132,343
﻿ </t>
  </si>
  <si>
    <t>Investments</t>
  </si>
  <si>
    <t>Investments [Abstract]</t>
  </si>
  <si>
    <t xml:space="preserve">﻿
(1 4 ) Investments
Minda Stoneridge Instruments Ltd.
The Company has a 49% interest in Minda Stoneridge Instruments Ltd. (“Minda”) , a company based in India that manufactures electronics, instrumentation equipment and sensors primarily for the motorcycle and commercial vehicle market. The investment is accounted for under the equity method of accounting. The Company's investment in Minda , recorded as a component of investments and other long-term assets, net on the condensed consolidated balance sheets, was $7,085 and $6,929 at June 30, 2016 and December 31, 201 5 , respectively. Equity in earnings of Minda included in the condensed consolidated statements of operations was $153 and $143 , for the three months ended June 30, 2016 and 2015 , respectively. Equity in earnings of Minda included in the condensed consolidated statements of operations was $296 and $332 , for the six months ended June 30, 2016 and 2015, respectively.
﻿
﻿
PST Eletrônica Ltda.
The Company has a 74% controlling interest in PST. Noncontrolling interest in PST increased to $14,171 at June 30, 2016 due to comprehensive income of $861 resulting from a favorable change in foreign currency translation of $2,567 partially offset by a pr oportionate share of its net loss of $1,706 for the six months ended June 30 , 2016 . N oncontrolling interest in PST de creased to $18,353 at June 30, 2015 due to comprehensive loss of $4,197 resulting from a proportionate share of its net loss of $1,005 and an unfavorable change in foreign currency translation of $3,192 for the six months ended June 30, 2015. Comprehensive income related to PST noncontrolling interest was $801 and $32 for the three months ended June 30, 2016 and 2015, respectively.
﻿
PST has dividends payable declared in previous years to noncontrolling interest of $10,842 Brazilian real ( $3,378 ) at June 30, 2016.
﻿ </t>
  </si>
  <si>
    <t>Discontinued Operations (Tables)</t>
  </si>
  <si>
    <t>Statements of Operations for Discontinued Operations</t>
  </si>
  <si>
    <t xml:space="preserve">The following table displays summarized activity in the condensed consolidated statements of operations for discontinued operations related to the Wiring business:
﻿
﻿
﻿
﻿
Three months
Six months
﻿
ended June 30,
ended June 30,
﻿
2015
2015
﻿
﻿ Gain (loss) on disposal (A)
$ 67
$ (112)
﻿ Income tax expense on gain (loss) on disposal
(12)
(1)
﻿ Gain (loss) on disposal, net of tax
55
(113)
﻿
﻿ Gain (loss) from discontinued operations
$ 55
$ (113)
﻿
﻿
﻿
﻿
﻿
﻿
﻿
(A)
The gain (loss) on disposal for the three and six months ended June 30, 2015 included transaction costs of $51 and $98 , respectively. The gain (loss) on disposal also included a working capital and other adjustments of $(118) and $14 for the three and six months ended June 30, 2015, respectively.
﻿ </t>
  </si>
  <si>
    <t>Inventories (Tables)</t>
  </si>
  <si>
    <t>Schedule of Inventory, Current</t>
  </si>
  <si>
    <t xml:space="preserve">Inventory cost includes material, labor and overhead. Inventories consisted of the following:
﻿
﻿
﻿
June 30,
December 31,
﻿
2016
2015
﻿ Raw materials
$ 39,904
$ 36,021
﻿ Work-in-progress
8,575
7,162
﻿ Finished goods
19,815
17,826
﻿ Total inventories, net
$ 68,294
$ 61,009
﻿ </t>
  </si>
  <si>
    <t>Financial Instruments and Fair Value Measurements (Tables)</t>
  </si>
  <si>
    <t>Notional Amounts and Fair Values of Derivative Instruments in the Consolidated Balance</t>
  </si>
  <si>
    <t xml:space="preserve">The notional amounts and fair values of derivative instruments in the condensed consolidated balance sheets were as follows:
﻿
﻿
﻿
Prepaid expenses
﻿
Notional
and other current assets /
Accrued expenses and
﻿
amounts (A)
other long-term assets
other current liabilities
﻿
June 30,
December 31,
June 30,
December 31,
June 30,
December 31,
﻿ 2016
2015
2016
2015
2016
2015
﻿ Derivatives designated as hedging instruments
﻿ Cash Flow Hedges:
﻿ Forward currency contracts $11,056
$22,208
$250
$474
$269
$84
﻿
﻿ Derivatives not designated as hedging instruments
﻿ Forward currency contracts $1,687
$1,647
$0
$0
$2
$9
﻿
﻿
(A)
Notional amounts represent the gross contract in U.S. dollars of the derivatives outstanding.
﻿ </t>
  </si>
  <si>
    <t>Amounts Recorded for the Cash Flow Hedges in Other Comprehensive Income (Loss) in Shareholders' Equity and in Net Income</t>
  </si>
  <si>
    <t xml:space="preserve">﻿
Amounts recorded for the cash flow hedges in other comprehensive income (loss) and in net income for the three months ended June 30 are as follows:
﻿
﻿
﻿
Loss recorded
Loss reclassified from
﻿
in other comprehensive
other comprehensive income
﻿
income (loss)
(loss) into net income
﻿
2016
2015
2016
2015
﻿ Derivatives designated as cash flow hedges:
﻿ Forward currency contracts
$ (33)
$ (900)
$ (74)
$ (172)
﻿ Total derivatives designated as cash flow hedges
$ (33)
$ (900)
$ (74)
$ (172)
﻿
﻿
﻿
﻿
﻿
﻿
﻿
﻿
﻿
Amounts recorded for the cash flow hedges in other comprehensive income (loss) and in net income for the six months ended June 30 are as follows:
﻿
﻿
﻿
Loss recorded
Loss reclassified from
﻿
in other comprehensive
other comprehensive income
﻿
income (loss)
(loss) into net income
﻿
2016
2015
2016
2015
﻿ Derivatives designated as cash flow hedges:
﻿ Forward currency contracts
$ (527)
$ (103)
$ (118)
$ (310)
﻿ Total derivatives designated as cash flow hedges
$ (527)
$ (103)
$ (118)
$ (310)
﻿
﻿ </t>
  </si>
  <si>
    <t>Debt (Tables)</t>
  </si>
  <si>
    <t>Schedule of Debt</t>
  </si>
  <si>
    <t xml:space="preserve">Debt consisted of the following at June 30, 2016 and December 31, 2015:
﻿
﻿
﻿
Interest rates at
﻿
June 30,
December 31,
June 30,
﻿
2016
2015
2016
Maturity
﻿ Revolving Credit Facility
﻿ Credit facility
$ 100,000
$ 100,000
1.94%
September 2019
﻿
﻿ Debt
﻿ PST short-term obligations
10,673
11,556
4.27% - 20.28%
2016 - 2017
﻿ PST long-term notes
9,851
6,428
6.20% - 17.64%
2017 - 2021
﻿ Other
272
379
﻿ Total debt
20,796
18,363
﻿ Less: current portion
(13,882)
(13,905)
﻿ Total long-term debt, net
$ 6,914
$ 4,458
﻿
﻿ </t>
  </si>
  <si>
    <t>Earnings Per Share (Tables)</t>
  </si>
  <si>
    <t>Schedule of Weighted-Average Number of Shares</t>
  </si>
  <si>
    <t xml:space="preserve">﻿
Weighted-average Common Shares outstanding used in calculating basic and diluted earnings per share were as follows:
﻿
﻿
﻿
﻿
Three months ended
Six months ended
﻿
June 30,
June 30,
﻿
2016
2015
2016
2015
﻿ Basic weighted-average Common Shares outstanding
27,790,639
27,307,864
27,733,288
27,226,868
﻿ Effect of dilutive shares
471,515
637,060
474,466
635,703
﻿ Diluted weighted-average Common Shares outstanding
28,262,154
27,944,924
28,207,754
27,862,571
﻿ </t>
  </si>
  <si>
    <t>Changes in Accumulated Other Comprehensive Loss by Component (Tables)</t>
  </si>
  <si>
    <t xml:space="preserve">Changes in accumulated other comprehensive loss for the three months ended June 30, 2016 and 2015 were as follows:
﻿
﻿
﻿
Foreign
Unrealized
Benefit
﻿
currency
gain (loss)
plan
﻿
translation
on derivatives
liability
Total
﻿ Balance at April 1, 2016
$ (65,568)
$ (60)
$ 84
$ (65,544)
﻿
﻿ Other comprehensive income (loss) before reclassifications 1,833
(33)
-
1,800
﻿ Amounts reclassified from accumulated other
﻿ comprehensive loss
-
74
-
74
﻿ Net other comprehensive income, net of tax
1,833
41
-
1,874
﻿
﻿ Balance at June 30, 2016
$ (63,735)
$ (19)
$ 84
$ (63,670)
﻿
﻿ Balance at April 1, 2015
$ (60,565)
$ 936
$ 84
$ (59,545)
﻿
﻿ Other comprehensive income (loss) before reclassifications 3,022
(900)
-
2,122
﻿ Amounts reclassified from accumulated other
﻿ comprehensive loss
-
172
-
172
﻿ Net other comprehensive income (loss), net of tax
3,022
(728)
-
2,294
﻿
﻿ Balance at June 30, 2015
$ (57,543)
$ 208
$ 84
$ (57,251)
﻿
﻿
﻿
﻿
﻿
﻿
﻿
﻿
﻿
﻿
﻿
﻿
Changes in accumulated other comprehensive loss for the six months ended June 30, 2016 and 2015 were as follows:
﻿
﻿
﻿
Foreign
Unrealized
Benefit
﻿
currency
gain (loss)
plan
﻿
translation
on derivatives
liability
Total
﻿ Balance at January 1, 2016
$ (70,296)
$ 390
$ 84
$ (69,822)
﻿
﻿ Other comprehensive income (loss) before reclassifications
6,561
(527)
-
6,034
﻿ Amounts reclassified from accumulated other
﻿ comprehensive loss
-
118
-
118
﻿ Net other comprehensive income (loss), net of tax
6,561
(409)
-
6,152
﻿
﻿ Balance at June 30, 2016
$ (63,735)
$ (19)
$ 84
$ (63,670)
﻿
﻿ Balance at January 1, 2015
$ (45,603)
$ 1
$ 129
$ (45,473)
﻿
﻿ Other comprehensive loss before reclassifications
(11,940)
(103)
(45)
(12,088)
﻿ Amounts reclassified from accumulated other
-
﻿ comprehensive loss
-
310
-
310
﻿ Net other comprehensive income (loss), net of tax
(11,940)
207
(45)
(11,778)
﻿
﻿ Balance at June 30, 2015
$ (57,543)
$ 208
$ 84
$ (57,251)
﻿ </t>
  </si>
  <si>
    <t>Commitments and Contingencies (Tables)</t>
  </si>
  <si>
    <t>Schedule of Product Warranty and Recall Liability</t>
  </si>
  <si>
    <t xml:space="preserve">﻿
The following provides a reconciliation of changes in product warranty and recall liability:
﻿
﻿
﻿ Six months ended June 30
2016
2015
﻿ Product warranty and recall at beginning of period
$ 6,419
$ 7,601
﻿ Accruals for products shipped during period
1,835
1,699
﻿ Aggregate changes in pre-existing liabilities due to claim developments
(145)
(115)
﻿ Settlements made during the period
(948)
(3,154)
﻿ Product warranty and recall at end of period
$ 7,161
$ 6,031
﻿ </t>
  </si>
  <si>
    <t>Business Realignment (Tables)</t>
  </si>
  <si>
    <t>Schedule of Restructuring and Related Costs</t>
  </si>
  <si>
    <t xml:space="preserve">Business realignment charges by reportable segment were as follows:
﻿
﻿
﻿
Three months
Six months
﻿
ended June 30,
ended June 30,
﻿
2016
2016
﻿ Electronics (A)
$
-
$ 1,180
﻿ PST (B)
309
1,031
﻿ Total business realignment charges
$ 309
$ 2,211
﻿
(A) Severance costs for the six months ended June 30, 2016 related to selling, general and administrat ive and design and development were $196 and $984 , respectively.
﻿
(B) Severance costs for the three months ended June 30, 2016 related to cost of goods sold, selling, general and administrative and design and development were $108 , $160 and $ 41 , respectively. Severance costs for the six months ended June 30, 2016 related to cost of goods sold, selling, general and administrative and design and development were $287 , $628 and $116 , respectively . </t>
  </si>
  <si>
    <t>Schedule of Business Realignment Charges Classified by Statement of Operations</t>
  </si>
  <si>
    <t xml:space="preserve">Business realignment charges classified by statement of operations line item were as follows:
﻿
﻿
﻿
Three months
Six months
﻿
ended June 30,
ended June 30,
﻿
2016
2016
﻿ Cost of goods sold
$ 108
$ 287
﻿ Selling, general and administrative
160
824
﻿ Design and development
41
1,100
﻿ Total business realignment charges
$ 309
$ 2,211
﻿ </t>
  </si>
  <si>
    <t>Segment Reporting (Tables)</t>
  </si>
  <si>
    <t>Schedule of Segment Reporting Information, by Segment</t>
  </si>
  <si>
    <t xml:space="preserve">A summary of financial information by reportable segment is as follows:
﻿
﻿
Three months ended
Six months ended
﻿
June 30,
June 30,
﻿
2016
2015
2016
2015
﻿ Net Sales:
﻿ Control Devices
$ 108,889
$ 84,398
$ 201,257
$ 164,269
﻿ Inter-segment sales
485
643
1,018
1,331
﻿ Control Devices net sales
109,374
85,041
202,275
165,600
﻿
﻿ Electronics
57,761
57,895
110,397
114,327
﻿ Inter-segment sales
8,184
6,119
15,211
11,085
﻿ Electronics net sales
65,945
64,014
125,608
125,412
﻿
﻿ PST
20,253
22,996
37,865
49,518
﻿ Inter-segment sales
-
-
-
-
﻿ PST net sales
20,253
22,996
37,865
49,518
﻿
﻿ Eliminations
(8,669)
(6,762)
(16,229)
(12,416)
﻿ Total net sales
$ 186,903
$ 165,289
$ 349,519
$ 328,114
﻿ Operating Income (Loss):
﻿ Control Devices
$ 18,297
$ 11,984
$ 31,814
$ 21,590
﻿ Electronics
4,495
3,222
8,315
6,646
﻿ PST
(1,091)
(2,591)
(4,208)
(5,241)
﻿ Unallocated Corporate (A)
(8,075)
(5,200)
(13,789)
(12,454)
﻿ Total operating income
$ 13,626
$ 7,415
$ 22,132
$ 10,541
﻿ Depreciation and Amortization:
﻿ Control Devices
$ 2,475
$ 2,326
$ 4,784
$ 4,786
﻿ Electronics
1,040
955
2,080
1,911
﻿ PST
2,231
2,452
4,081
5,139
﻿ Corporate
124
55
194
70
﻿ Total depreciation and amortization (B)
$ 5,870
$ 5,788
$ 11,139
$ 11,906
﻿ Interest Expense, net:
﻿ Control Devices
$ 55
$ 81
$ 116
$ 165
﻿ Electronics
124
41
163
86
﻿ PST
1,002
803
1,752
1,224
﻿ Corporate
659
733
1,323
1,461
﻿ Total interest expense, net
$ 1,840
$ 1,658
$ 3,354
$ 2,936
﻿ Capital Expenditures:
﻿ Control Devices
$ 3,304
$ 3,847
$ 6,031
$ 7,882
﻿ Electronics
854
1,084
3,985
3,022
﻿ PST
1,022
2,039
1,876
3,412
﻿ Corporate
9
(230)
114
913
﻿ Total capital expenditures
$ 5,189
$ 6,740
$ 12,006
$ 15,229
﻿
﻿
﻿
﻿
﻿
﻿
﻿
﻿
﻿
June 30,
December 31,
﻿
2016
2015
﻿ Total Assets:
﻿ Control Devices
$ 158,061
$ 127,649
﻿ Electronics
113,253
97,443
﻿ PST
113,871
100,143
﻿ Corporate (C)
284,554
288,806
﻿ Eliminations
(250,540)
(249,789)
﻿ Total assets
$ 419,199
$ 364,252
﻿
﻿
(A) Unallocated Corporate expenses include, among other items, finance, legal, human resources and information technology costs as well as share-based compensation.
(B) These amounts represent depreciation and amortization on property, plant and equipment and certain intangible assets.
(C) Assets located at Corporate consist primarily of cash, intercompany loan receivables, equity investments and investments in subsidiaries. </t>
  </si>
  <si>
    <t>Schedule of Revenue from External Customers and Long-Lived Assets, by Geographical Areas</t>
  </si>
  <si>
    <t xml:space="preserve">The following table presents net sales and long-term assets for each of the geographic areas in which the Company operates:
﻿
﻿
Three months ended
Six months ended
﻿
June 30,
June 30,
﻿
2016
2015
2016
2015
﻿
﻿ Net Sales:
﻿ North America
$ 114,250
$ 94,679
$ 213,369
$ 184,432
﻿ South America
20,253
22,996
37,865
49,518
﻿ Europe and Other
52,400
47,614
98,285
94,164
﻿ Total net sales
$ 186,903
$ 165,289
$ 349,519
$ 328,114
﻿
﻿
﻿
﻿
﻿
June 30,
December 31,
﻿
2016
2015
﻿
﻿ Long-term Assets:
﻿ North America
$ 61,161
$ 60,099
﻿ South America
66,061
56,943
﻿ Europe and Other
16,195
15,301
﻿ Total long-term assets
$ 143,417
$ 132,343
﻿ </t>
  </si>
  <si>
    <t>Discontinued Operations (Narrative) (Details) - USD ($) $ in Thousands</t>
  </si>
  <si>
    <t>Aug. 01, 2014</t>
  </si>
  <si>
    <t>Income Statement, Balance Sheet and Additional Disclosures by Disposal Groups, Including Discontinued Operations [Line Items]</t>
  </si>
  <si>
    <t>Payment for working capital adjustment related to segment sale</t>
  </si>
  <si>
    <t>Post-disposition sales to Motherson acquired Wiring business</t>
  </si>
  <si>
    <t>Post-disposition purchases from Motherson acquired Wiring business</t>
  </si>
  <si>
    <t>Wiring [Member]</t>
  </si>
  <si>
    <t>Cash received for sale of business segment</t>
  </si>
  <si>
    <t>Discontinued Operations (Statements of Operations) (Details) - USD ($) $ in Thousands</t>
  </si>
  <si>
    <t>Gain (Loss) on disposal, net of tax</t>
  </si>
  <si>
    <t>Gain (loss) on disposal from working capital and other adjustments</t>
  </si>
  <si>
    <t>Transaction costs related to Wiring sale</t>
  </si>
  <si>
    <t>Gain (Loss) on disposal</t>
  </si>
  <si>
    <t>[1]</t>
  </si>
  <si>
    <t>Income tax expense on loss on disposal</t>
  </si>
  <si>
    <t>The gain (loss) on disposal for the three and six months ended June 30, 2015 included transaction costs of $51 and $98, respectively.  The gain (loss) on disposal also included a working capital and other adjustments of $(118) and $14 for the three and six months ended June 30, 2015, respectively.</t>
  </si>
  <si>
    <t>Inventories (Narrative) (Details) - USD ($) $ in Thousands</t>
  </si>
  <si>
    <t>Inventory amount, FIFO</t>
  </si>
  <si>
    <t>Inventory amount, weighted average cost</t>
  </si>
  <si>
    <t>Inventories (Schedule of Inventories) (Details) - USD ($) $ in Thousands</t>
  </si>
  <si>
    <t>Raw materials</t>
  </si>
  <si>
    <t>Work-in-progress</t>
  </si>
  <si>
    <t>Finished goods</t>
  </si>
  <si>
    <t>Total inventories, net</t>
  </si>
  <si>
    <t>Financial Instruments and Fair Value Measurements (Narrative) (Details) - USD ($) $ in Thousands</t>
  </si>
  <si>
    <t>Euro-Denominated Foreign Currency Forward Contracts [Member]</t>
  </si>
  <si>
    <t>Fair Value Measurements, Recurring and Nonrecurring, Valuation Techniques [Line Items]</t>
  </si>
  <si>
    <t>Gain (loss) on derivative instruments held for trading purposes, net</t>
  </si>
  <si>
    <t>Cash Flow Hedging [Member]</t>
  </si>
  <si>
    <t>(Gain) loss from cash flow hedge derivatives to be reclassified</t>
  </si>
  <si>
    <t>Designated as Hedging Instrument [Member] | Cash Flow Hedging [Member] | Forward Currency Contracts [Member]</t>
  </si>
  <si>
    <t>Notional amounts</t>
  </si>
  <si>
    <t>Designated as Hedging Instrument [Member] | Cash Flow Hedging [Member] | U.S. Dollar Denominated Foreign Currency Forward Contracts, Swedish Krona Functional Currency [Member]</t>
  </si>
  <si>
    <t>Designated as Hedging Instrument [Member] | Cash Flow Hedging [Member] | U.S. Dollar Denominated Foreign Currency Forward Contracts Euro Functional Currency [Member]</t>
  </si>
  <si>
    <t>Designated as Hedging Instrument [Member] | Cash Flow Hedging [Member] | Mexican Peso-Denominated Foreign Currency Forward Contracts [Member]</t>
  </si>
  <si>
    <t>Not Designated as Hedging Instrument [Member] | Forward Currency Contracts [Member]</t>
  </si>
  <si>
    <t>Not Designated as Hedging Instrument [Member] | Euro-Denominated Foreign Currency Forward Contracts [Member]</t>
  </si>
  <si>
    <t>Fair Value, Inputs, Level 2 [Member]</t>
  </si>
  <si>
    <t>Forward currency asset contracts</t>
  </si>
  <si>
    <t>Forward currency liabilities contracts</t>
  </si>
  <si>
    <t>Notional amounts represent the gross contract in U.S. dollars of the derivatives outstanding.</t>
  </si>
  <si>
    <t>Financial Instruments and Fair Value Measurements (Schedule of Derivative Instruments in Statement of Financial Position, Fair Value) (Details) - Forward Currency Contracts [Member] - USD ($) $ in Thousands</t>
  </si>
  <si>
    <t>Not Designated as Hedging Instrument [Member]</t>
  </si>
  <si>
    <t>Derivatives, Fair Value [Line Items]</t>
  </si>
  <si>
    <t>Cash Flow Hedging [Member] | Designated as Hedging Instrument [Member]</t>
  </si>
  <si>
    <t>Other Assets [Member] | Not Designated as Hedging Instrument [Member]</t>
  </si>
  <si>
    <t>Fair value of other derivatives</t>
  </si>
  <si>
    <t>Other Assets [Member] | Cash Flow Hedging [Member] | Designated as Hedging Instrument [Member]</t>
  </si>
  <si>
    <t>Cash flow hedges , other derivatives</t>
  </si>
  <si>
    <t>Other Liabilities [Member] | Not Designated as Hedging Instrument [Member]</t>
  </si>
  <si>
    <t>Other Liabilities [Member] | Cash Flow Hedging [Member] | Designated as Hedging Instrument [Member]</t>
  </si>
  <si>
    <t>Financial Instruments and Fair Value Measurements (Schedule of Cash Flow Hedges Included in Accumulated Other Comprehensive Income (Loss)) (Details) - Designated as Hedging Instrument [Member] - USD ($) $ in Thousands</t>
  </si>
  <si>
    <t>Derivatives designated as cash flow hedges:</t>
  </si>
  <si>
    <t>Gain (loss) recorded in other comprehensive income (loss)</t>
  </si>
  <si>
    <t>Gain (loss) reclassified from other comprehensive income (loss) into net income (loss)</t>
  </si>
  <si>
    <t>Forward Currency Contracts [Member]</t>
  </si>
  <si>
    <t>Share-Based Compensation (Narrative) (Details) - USD ($) $ in Thousands</t>
  </si>
  <si>
    <t>Share-based Compensation Arrangement by Share-based Payment Award [Line Items]</t>
  </si>
  <si>
    <t>Additional stock compensation expense in connection with modification of retirement notice provisions of certain awards</t>
  </si>
  <si>
    <t>Allocated share-based compensation expense</t>
  </si>
  <si>
    <t>CEO Retirement Additional Expense [Member]</t>
  </si>
  <si>
    <t>Additional stock compensation expense in connection with retirement of former President and CEO</t>
  </si>
  <si>
    <t>Debt (Narrative) (Details) SEK in Thousands, $ in Thousands</t>
  </si>
  <si>
    <t>Jun. 30, 2016SEK</t>
  </si>
  <si>
    <t>Jun. 30, 2016USD ($)</t>
  </si>
  <si>
    <t>Dec. 31, 2015USD ($)</t>
  </si>
  <si>
    <t>Sep. 12, 2014USD ($)</t>
  </si>
  <si>
    <t>Oct. 04, 2010</t>
  </si>
  <si>
    <t>Nov. 02, 2007USD ($)</t>
  </si>
  <si>
    <t>Debt Instrument [Line Items]</t>
  </si>
  <si>
    <t>Borrowings outstanding</t>
  </si>
  <si>
    <t>Maximum leverage ratio</t>
  </si>
  <si>
    <t>300.00%</t>
  </si>
  <si>
    <t>Minimum interest coverage ratio</t>
  </si>
  <si>
    <t>350.00%</t>
  </si>
  <si>
    <t>Senior Notes [Member]</t>
  </si>
  <si>
    <t>Debt interest rate</t>
  </si>
  <si>
    <t>9.50%</t>
  </si>
  <si>
    <t>Revolving Credit Facility [Member]</t>
  </si>
  <si>
    <t>1.94%</t>
  </si>
  <si>
    <t>Line of credit facility, maximum borrowing capacity</t>
  </si>
  <si>
    <t>Increase in maximum borrowing capacity of credit facility</t>
  </si>
  <si>
    <t>Line of credit expiration date</t>
  </si>
  <si>
    <t>Sep. 12,
		2019</t>
  </si>
  <si>
    <t>Revolving Credit Facility [Member] | Maximum [Member]</t>
  </si>
  <si>
    <t>Credit facility, commitment fee percentage</t>
  </si>
  <si>
    <t>0.35%</t>
  </si>
  <si>
    <t>Revolving Credit Facility [Member] | Minimum [Member]</t>
  </si>
  <si>
    <t>0.20%</t>
  </si>
  <si>
    <t>Term Loan [Member]</t>
  </si>
  <si>
    <t>Line of credit, current</t>
  </si>
  <si>
    <t>Credit Facility [Member]</t>
  </si>
  <si>
    <t>Credit Facility covenant compliance</t>
  </si>
  <si>
    <t>The Company was in compliance with all credit facility covenants at June 30, 2016 and December 31, 2015</t>
  </si>
  <si>
    <t>PST Debt [Member]</t>
  </si>
  <si>
    <t>Notes covenant compliance</t>
  </si>
  <si>
    <t>The Company was in compliance with all debt covenants at June 30, 2016 and December 31, 2015.</t>
  </si>
  <si>
    <t>PST Eletronicaltda [Member]</t>
  </si>
  <si>
    <t>Long-term debt, weighted average interest rate</t>
  </si>
  <si>
    <t>10.70%</t>
  </si>
  <si>
    <t>Short-term debt, weighted average interest rate</t>
  </si>
  <si>
    <t>14.10%</t>
  </si>
  <si>
    <t>PST Eletronicaltda [Member] | Term Loan [Member]</t>
  </si>
  <si>
    <t>July 2016 through June 2017</t>
  </si>
  <si>
    <t>July 2017 to December 2017</t>
  </si>
  <si>
    <t>Electronics [Member] | Line of Credit [Member]</t>
  </si>
  <si>
    <t>Debt (Schedule of Debt) (Details) - USD ($) $ in Thousands</t>
  </si>
  <si>
    <t>Debt:</t>
  </si>
  <si>
    <t>Total debt</t>
  </si>
  <si>
    <t>Less: current portion</t>
  </si>
  <si>
    <t>Total long-term debt, net</t>
  </si>
  <si>
    <t>Debt, maturity</t>
  </si>
  <si>
    <t>PST Short-Term Notes [Member]</t>
  </si>
  <si>
    <t>Short-term debt</t>
  </si>
  <si>
    <t>Debt maturity period range start</t>
  </si>
  <si>
    <t>Debt maturity period range end</t>
  </si>
  <si>
    <t>PST Short-Term Notes [Member] | Maximum [Member]</t>
  </si>
  <si>
    <t>Interest rate maximum</t>
  </si>
  <si>
    <t>20.28%</t>
  </si>
  <si>
    <t>PST Short-Term Notes [Member] | Minimum [Member]</t>
  </si>
  <si>
    <t>Interest rate minimum</t>
  </si>
  <si>
    <t>4.27%</t>
  </si>
  <si>
    <t>PST Long-Term Notes [Member]</t>
  </si>
  <si>
    <t>PST Long-Term Notes [Member] | Maximum [Member]</t>
  </si>
  <si>
    <t>17.64%</t>
  </si>
  <si>
    <t>PST Long-Term Notes [Member] | Minimum [Member]</t>
  </si>
  <si>
    <t>6.20%</t>
  </si>
  <si>
    <t>Other [Member]</t>
  </si>
  <si>
    <t>Earnings Per Share (Narative) (Details) - shares</t>
  </si>
  <si>
    <t>Performance Based Restricted Common Shares [Member]</t>
  </si>
  <si>
    <t>Common shares, non-vested</t>
  </si>
  <si>
    <t>Performance Based Right to Receive Common Shares [Member]</t>
  </si>
  <si>
    <t>Earnings Per Share (Weighted Average Shares Oustanding Used in Calculating Basic and Diluted Net Income Per Share) (Details) - shares</t>
  </si>
  <si>
    <t>Basic weighted-average common shares outstanding</t>
  </si>
  <si>
    <t>Effect of dilutive shares</t>
  </si>
  <si>
    <t>Diluted weighted-average common shares outstanding</t>
  </si>
  <si>
    <t>Changes in Accumulated Other Comprehensive Loss by Component (Details) - USD ($) $ in Thousands</t>
  </si>
  <si>
    <t>Mar. 31, 2016</t>
  </si>
  <si>
    <t>Mar. 31, 2015</t>
  </si>
  <si>
    <t>Dec. 31, 2014</t>
  </si>
  <si>
    <t>Foreign currency translation, Beginning balance</t>
  </si>
  <si>
    <t>Foreign currency translation, Other comprehensive income (loss) before reclassifications</t>
  </si>
  <si>
    <t>Foreign currency translation, Net other comprehensive income (loss), net of tax</t>
  </si>
  <si>
    <t>Foreign currency translation, Ending balance</t>
  </si>
  <si>
    <t>Unrealized gain (loss) on hedging activities, Beginning balance</t>
  </si>
  <si>
    <t>Unrealized gain (loss) on hedging activities, Other comprehensive income (loss) before reclassifications</t>
  </si>
  <si>
    <t>Unrealized gain (loss) on hedging activities, Amounts reclassified from accumulated other comprehensive loss</t>
  </si>
  <si>
    <t>Unrealized gain (loss) on hedging activities, Net other comprehensive income (loss), net of tax</t>
  </si>
  <si>
    <t>Unrealized gain (loss) on hedging activities, Ending balance</t>
  </si>
  <si>
    <t>Benefit plan liability, Beginning balance</t>
  </si>
  <si>
    <t>Benefit plan liability, Other comprehensive loss before reclassifications</t>
  </si>
  <si>
    <t>Benefit plan liability, Other comprehensive income (loss)</t>
  </si>
  <si>
    <t>Benefit plan liability, Ending balance</t>
  </si>
  <si>
    <t>Total, Other comprehensive income (loss) before reclassifications</t>
  </si>
  <si>
    <t>Total, Amounts reclassified from accumulated other comprehensive loss</t>
  </si>
  <si>
    <t>Other comprehensive income (loss), net of tax</t>
  </si>
  <si>
    <t>Accumulated other comprehensive income (loss), net of tax, total</t>
  </si>
  <si>
    <t>Commitments and Contingencies (Narrative) (Details) € in Thousands, BRL in Thousands, $ in Thousands, item in Millions</t>
  </si>
  <si>
    <t>24 Months Ended</t>
  </si>
  <si>
    <t>Jun. 30, 2016EUR (€)itemcustomer</t>
  </si>
  <si>
    <t>Dec. 31, 2010</t>
  </si>
  <si>
    <t>Jun. 30, 2016BRL</t>
  </si>
  <si>
    <t>Dec. 31, 2015BRL</t>
  </si>
  <si>
    <t>Short-term Debt [Line Items]</t>
  </si>
  <si>
    <t>Environmental remediation accrued undiscounted liability</t>
  </si>
  <si>
    <t>Number of people the plaintiff states have damages | customer</t>
  </si>
  <si>
    <t>Number of vehicles the plaintiff states are effected | item</t>
  </si>
  <si>
    <t>Maximum loss per plaintiff</t>
  </si>
  <si>
    <t>Percentage of state value added tax</t>
  </si>
  <si>
    <t>25.00%</t>
  </si>
  <si>
    <t>Product warranty and recall accrual</t>
  </si>
  <si>
    <t>Electronics [Member]</t>
  </si>
  <si>
    <t>Loss contingency, estimate of possible loss</t>
  </si>
  <si>
    <t>Accrued Expenses and Other Current Liabilities [Member]</t>
  </si>
  <si>
    <t>Letter of Credit [Member]</t>
  </si>
  <si>
    <t>Line of credit</t>
  </si>
  <si>
    <t>Loss contingencies aggregate tax assessment not accrued</t>
  </si>
  <si>
    <t>PST Eletronicaltda [Member] | Civil, labor and other tax contingencies [Member]</t>
  </si>
  <si>
    <t>PST Eletronicaltda [Member] | Value Added Tax [Member]</t>
  </si>
  <si>
    <t>PST Eletronicaltda [Member] | Interest On Tax [Member]</t>
  </si>
  <si>
    <t>PST Eletronicaltda [Member] | Penalties On Tax [Member]</t>
  </si>
  <si>
    <t>Commitments and Contingencies (Reconciliation of Changes in Product Warranty and Recall Liability) (Details) - USD ($) $ in Thousands</t>
  </si>
  <si>
    <t>Product warranty and recall at beginning of period</t>
  </si>
  <si>
    <t>Accruals for products shipped during period</t>
  </si>
  <si>
    <t>Aggregate changes in pre-existing liabilities due to claim developments</t>
  </si>
  <si>
    <t>Settlements made during the period</t>
  </si>
  <si>
    <t>Product warranty and recall at end of period</t>
  </si>
  <si>
    <t>Business Realignment (Narrative) (Details) - USD ($) $ in Thousands</t>
  </si>
  <si>
    <t>Restructuring Cost and Reserve [Line Items]</t>
  </si>
  <si>
    <t>Total business realignment charges</t>
  </si>
  <si>
    <t>Selling, General and Administrative [Member]</t>
  </si>
  <si>
    <t>Cost of Goods Sold [Member]</t>
  </si>
  <si>
    <t>Design and Development Expense [Member]</t>
  </si>
  <si>
    <t>Business Realignment (Schedule of Restructuring and Related Costs) (Details) - USD ($) $ in Thousands</t>
  </si>
  <si>
    <t>Electronics [Member] | Selling, General and Administrative [Member]</t>
  </si>
  <si>
    <t>Severance costs</t>
  </si>
  <si>
    <t>Electronics [Member] | Design and Development [Member]</t>
  </si>
  <si>
    <t>PST Segment [Member]</t>
  </si>
  <si>
    <t>[2]</t>
  </si>
  <si>
    <t>PST Segment [Member] | Cost of Goods Sold [Member]</t>
  </si>
  <si>
    <t>PST Segment [Member] | Selling, General and Administrative [Member]</t>
  </si>
  <si>
    <t>PST Segment [Member] | Design and Development [Member]</t>
  </si>
  <si>
    <t>Severance costs for the six months ended June 30, 2016 related to selling, general and administrative and design and development were $196 and $984, respectively.</t>
  </si>
  <si>
    <t>Severance costs for the three months ended June 30, 2016 related to cost of goods sold, selling, general and administrative and design and development were $108, $160 and $41, respectively.  Severance costs for the six months ended June 30, 2016 related to cost of goods sold, selling, general and administrative and design and development were $287, $628 and $116, respectively</t>
  </si>
  <si>
    <t>Business Realignment (Schedule of Business Realignment Charges Classified by Statement of Operations) (Details) - USD ($) $ in Thousands</t>
  </si>
  <si>
    <t>Income Taxes (Narrative) (Details) - USD ($) $ in Thousands</t>
  </si>
  <si>
    <t>Effective income tax rate</t>
  </si>
  <si>
    <t>10.90%</t>
  </si>
  <si>
    <t>(6.40%)</t>
  </si>
  <si>
    <t>11.40%</t>
  </si>
  <si>
    <t>(2.80%)</t>
  </si>
  <si>
    <t>Segment Reporting (Narrative) (Details)</t>
  </si>
  <si>
    <t>Jun. 30, 2016segment</t>
  </si>
  <si>
    <t>Number of reportable segments</t>
  </si>
  <si>
    <t>Segment Reporting (Schedule of Segment Reporting Information, by Segment) (Details) - USD ($) $ in Thousands</t>
  </si>
  <si>
    <t>Net Sales:</t>
  </si>
  <si>
    <t>Total net sales</t>
  </si>
  <si>
    <t>Operating Income (Loss)</t>
  </si>
  <si>
    <t>Total operating income (loss)</t>
  </si>
  <si>
    <t>Total income before income taxes</t>
  </si>
  <si>
    <t>Interest Expense, net:</t>
  </si>
  <si>
    <t>Capital Expenditures:</t>
  </si>
  <si>
    <t>Total Assets:</t>
  </si>
  <si>
    <t>Continuing Operations [Member]</t>
  </si>
  <si>
    <t>Depreciation and Amortization:</t>
  </si>
  <si>
    <t>Total depreciation and amortization</t>
  </si>
  <si>
    <t>Operating Segments [Member] | Continuing Operations [Member]</t>
  </si>
  <si>
    <t>Intersegment Eliminations [Member] | Continuing Operations [Member]</t>
  </si>
  <si>
    <t>Electronics [Member] | Operating Segments [Member] | Continuing Operations [Member]</t>
  </si>
  <si>
    <t>Electronics [Member] | Inter-Segment [Member] | Continuing Operations [Member]</t>
  </si>
  <si>
    <t>Control Devices [Member]</t>
  </si>
  <si>
    <t>Control Devices [Member] | Operating Segments [Member] | Continuing Operations [Member]</t>
  </si>
  <si>
    <t>Control Devices [Member] | Inter-Segment [Member] | Continuing Operations [Member]</t>
  </si>
  <si>
    <t>Corporate [Member] | Continuing Operations [Member]</t>
  </si>
  <si>
    <t>Corporate [Member] | Continuing Operations [Member] | Scenario, Adjustment [Member]</t>
  </si>
  <si>
    <t>Corporate [Member] | Operating Segments [Member] | Continuing Operations [Member]</t>
  </si>
  <si>
    <t>[3]</t>
  </si>
  <si>
    <t>PST [Member]</t>
  </si>
  <si>
    <t>PST [Member] | Operating Segments [Member] | Continuing Operations [Member]</t>
  </si>
  <si>
    <t>PST [Member] | Inter-Segment [Member] | Continuing Operations [Member]</t>
  </si>
  <si>
    <t>These amounts represent depreciation and amortization on property, plant and equipment and certain intangible assets.</t>
  </si>
  <si>
    <t>Assets located at Corporate consist primarily of cash, intercompany loan receivables, equity investments and investments in subsidiaries.</t>
  </si>
  <si>
    <t>Unallocated Corporate expenses include, among other items, finance, legal, human resources and information technology costs as well as share-based compensation.</t>
  </si>
  <si>
    <t>Segment Reporting (Schedule of Revenue from External Customers and Long-Lived Assets, by Geographical Areas) (Details) - USD ($) $ in Thousands</t>
  </si>
  <si>
    <t>Long-term Assets:</t>
  </si>
  <si>
    <t>Continuing Operations [Member] | North America [Member]</t>
  </si>
  <si>
    <t>Continuing Operations [Member] | South America [Member]</t>
  </si>
  <si>
    <t>Continuing Operations [Member] | Europe and Other [Member]</t>
  </si>
  <si>
    <t>Investments (Narrative) (Details) BRL in Thousands, $ in Thousands</t>
  </si>
  <si>
    <t>Jun. 30, 2015USD ($)</t>
  </si>
  <si>
    <t>Schedule of Equity Method Investments [Line Items]</t>
  </si>
  <si>
    <t>Income (loss) from equity method investments</t>
  </si>
  <si>
    <t>Percentage ownership in consolidated subsidiary</t>
  </si>
  <si>
    <t>74.00%</t>
  </si>
  <si>
    <t>Foreign currency translation adjustments</t>
  </si>
  <si>
    <t>Comprehensive income (loss) related to noncontrolling interest</t>
  </si>
  <si>
    <t>Dividends payable</t>
  </si>
  <si>
    <t>Minda Stoneridge Instruments Ltd [Member]</t>
  </si>
  <si>
    <t>Equity method investment, ownership percentage</t>
  </si>
  <si>
    <t>49.00%</t>
  </si>
  <si>
    <t>Equity method investments</t>
  </si>
</sst>
</file>

<file path=xl/styles.xml><?xml version="1.0" encoding="utf-8"?>
<styleSheet xmlns="http://schemas.openxmlformats.org/spreadsheetml/2006/main">
  <numFmts count="6">
    <numFmt formatCode="_(&quot;$ &quot;#,##0_);_(&quot;$ &quot;(#,##0)" numFmtId="165"/>
    <numFmt formatCode="_(&quot;$ &quot;#,##0.00_);_(&quot;$ &quot;(#,##0.00)" numFmtId="166"/>
    <numFmt formatCode="_(&quot;SEK &quot;#,##0_);_(&quot;SEK &quot;(#,##0)" numFmtId="167"/>
    <numFmt formatCode="_(&quot;September &quot;#,##0_);_(&quot;September &quot;(#,##0)" numFmtId="168"/>
    <numFmt formatCode="_(&quot;€ &quot;#,##0_);_(&quot;€ &quot;(#,##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43337</v>
      </c>
    </row>
    <row spans="1:3" r="6">
      <c s="4" r="A6" t="s">
        <v>8</v>
      </c>
      <c s="4" r="B6" t="s">
        <v>9</v>
      </c>
    </row>
    <row spans="1:3" r="7">
      <c s="4" r="A7" t="s">
        <v>10</v>
      </c>
      <c s="4" r="B7" t="s">
        <v>11</v>
      </c>
    </row>
    <row spans="1:3" r="8">
      <c s="4" r="A8" t="s">
        <v>12</v>
      </c>
      <c s="4" r="B8" t="s">
        <v>13</v>
      </c>
    </row>
    <row spans="1:3" r="9">
      <c s="4" r="A9" t="s">
        <v>14</v>
      </c>
      <c s="6" r="C9" t="n">
        <v>27842883</v>
      </c>
    </row>
    <row spans="1:3" r="10">
      <c s="4" r="A10" t="s">
        <v>15</v>
      </c>
      <c s="4" r="B10" t="s">
        <v>16</v>
      </c>
    </row>
    <row spans="1:3" r="11">
      <c s="4" r="A11" t="s">
        <v>17</v>
      </c>
      <c s="4" r="B11" t="s">
        <v>18</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5284</v>
      </c>
      <c s="7" r="C3" t="n">
        <v>54361</v>
      </c>
    </row>
    <row spans="1:3" r="4">
      <c s="4" r="A4" t="s">
        <v>28</v>
      </c>
      <c s="6" r="B4" t="n">
        <v>125638</v>
      </c>
      <c s="6" r="C4" t="n">
        <v>94937</v>
      </c>
    </row>
    <row spans="1:3" r="5">
      <c s="4" r="A5" t="s">
        <v>29</v>
      </c>
      <c s="6" r="B5" t="n">
        <v>68294</v>
      </c>
      <c s="6" r="C5" t="n">
        <v>61009</v>
      </c>
    </row>
    <row spans="1:3" r="6">
      <c s="4" r="A6" t="s">
        <v>30</v>
      </c>
      <c s="6" r="B6" t="n">
        <v>26566</v>
      </c>
      <c s="6" r="C6" t="n">
        <v>21602</v>
      </c>
    </row>
    <row spans="1:3" r="7">
      <c s="4" r="A7" t="s">
        <v>31</v>
      </c>
      <c s="6" r="B7" t="n">
        <v>275782</v>
      </c>
      <c s="6" r="C7" t="n">
        <v>231909</v>
      </c>
    </row>
    <row spans="1:3" r="8">
      <c s="3" r="A8" t="s">
        <v>32</v>
      </c>
    </row>
    <row spans="1:3" r="9">
      <c s="4" r="A9" t="s">
        <v>33</v>
      </c>
      <c s="6" r="B9" t="n">
        <v>89991</v>
      </c>
      <c s="6" r="C9" t="n">
        <v>85264</v>
      </c>
    </row>
    <row spans="1:3" r="10">
      <c s="4" r="A10" t="s">
        <v>34</v>
      </c>
      <c s="6" r="B10" t="n">
        <v>42623</v>
      </c>
      <c s="6" r="C10" t="n">
        <v>36699</v>
      </c>
    </row>
    <row spans="1:3" r="11">
      <c s="4" r="A11" t="s">
        <v>35</v>
      </c>
      <c s="6" r="B11" t="n">
        <v>10803</v>
      </c>
      <c s="6" r="C11" t="n">
        <v>10380</v>
      </c>
    </row>
    <row spans="1:3" r="12">
      <c s="4" r="A12" t="s">
        <v>36</v>
      </c>
      <c s="6" r="B12" t="n">
        <v>143417</v>
      </c>
      <c s="6" r="C12" t="n">
        <v>132343</v>
      </c>
    </row>
    <row spans="1:3" r="13">
      <c s="4" r="A13" t="s">
        <v>37</v>
      </c>
      <c s="6" r="B13" t="n">
        <v>419199</v>
      </c>
      <c s="6" r="C13" t="n">
        <v>364252</v>
      </c>
    </row>
    <row spans="1:3" r="14">
      <c s="3" r="A14" t="s">
        <v>38</v>
      </c>
    </row>
    <row spans="1:3" r="15">
      <c s="4" r="A15" t="s">
        <v>39</v>
      </c>
      <c s="6" r="B15" t="n">
        <v>13882</v>
      </c>
      <c s="6" r="C15" t="n">
        <v>13905</v>
      </c>
    </row>
    <row spans="1:3" r="16">
      <c s="4" r="A16" t="s">
        <v>40</v>
      </c>
      <c s="6" r="B16" t="n">
        <v>73493</v>
      </c>
      <c s="6" r="C16" t="n">
        <v>55225</v>
      </c>
    </row>
    <row spans="1:3" r="17">
      <c s="4" r="A17" t="s">
        <v>41</v>
      </c>
      <c s="6" r="B17" t="n">
        <v>43317</v>
      </c>
      <c s="6" r="C17" t="n">
        <v>38920</v>
      </c>
    </row>
    <row spans="1:3" r="18">
      <c s="4" r="A18" t="s">
        <v>42</v>
      </c>
      <c s="6" r="B18" t="n">
        <v>130692</v>
      </c>
      <c s="6" r="C18" t="n">
        <v>108050</v>
      </c>
    </row>
    <row spans="1:3" r="19">
      <c s="3" r="A19" t="s">
        <v>43</v>
      </c>
    </row>
    <row spans="1:3" r="20">
      <c s="4" r="A20" t="s">
        <v>44</v>
      </c>
      <c s="6" r="B20" t="n">
        <v>100000</v>
      </c>
      <c s="6" r="C20" t="n">
        <v>100000</v>
      </c>
    </row>
    <row spans="1:3" r="21">
      <c s="4" r="A21" t="s">
        <v>45</v>
      </c>
      <c s="6" r="B21" t="n">
        <v>6914</v>
      </c>
      <c s="6" r="C21" t="n">
        <v>4458</v>
      </c>
    </row>
    <row spans="1:3" r="22">
      <c s="4" r="A22" t="s">
        <v>46</v>
      </c>
      <c s="6" r="B22" t="n">
        <v>43533</v>
      </c>
      <c s="6" r="C22" t="n">
        <v>41332</v>
      </c>
    </row>
    <row spans="1:3" r="23">
      <c s="4" r="A23" t="s">
        <v>47</v>
      </c>
      <c s="6" r="B23" t="n">
        <v>4163</v>
      </c>
      <c s="6" r="C23" t="n">
        <v>3983</v>
      </c>
    </row>
    <row spans="1:3" r="24">
      <c s="4" r="A24" t="s">
        <v>48</v>
      </c>
      <c s="6" r="B24" t="n">
        <v>154610</v>
      </c>
      <c s="6" r="C24" t="n">
        <v>149773</v>
      </c>
    </row>
    <row spans="1:3" r="25">
      <c s="3" r="A25" t="s">
        <v>49</v>
      </c>
    </row>
    <row spans="1:3" r="26">
      <c s="4" r="A26" t="s">
        <v>50</v>
      </c>
      <c s="4" r="B26" t="s">
        <v>51</v>
      </c>
      <c s="4" r="C26" t="s">
        <v>51</v>
      </c>
    </row>
    <row spans="1:3" r="27">
      <c s="4" r="A27" t="s">
        <v>52</v>
      </c>
      <c s="4" r="B27" t="s">
        <v>51</v>
      </c>
      <c s="4" r="C27" t="s">
        <v>51</v>
      </c>
    </row>
    <row spans="1:3" r="28">
      <c s="4" r="A28" t="s">
        <v>53</v>
      </c>
      <c s="6" r="B28" t="n">
        <v>202283</v>
      </c>
      <c s="6" r="C28" t="n">
        <v>199254</v>
      </c>
    </row>
    <row spans="1:3" r="29">
      <c s="4" r="A29" t="s">
        <v>54</v>
      </c>
      <c s="6" r="B29" t="n">
        <v>-5592</v>
      </c>
      <c s="6" r="C29" t="n">
        <v>-4208</v>
      </c>
    </row>
    <row spans="1:3" r="30">
      <c s="4" r="A30" t="s">
        <v>55</v>
      </c>
      <c s="6" r="B30" t="n">
        <v>-13295</v>
      </c>
      <c s="6" r="C30" t="n">
        <v>-32105</v>
      </c>
    </row>
    <row spans="1:3" r="31">
      <c s="4" r="A31" t="s">
        <v>56</v>
      </c>
      <c s="6" r="B31" t="n">
        <v>-63670</v>
      </c>
      <c s="6" r="C31" t="n">
        <v>-69822</v>
      </c>
    </row>
    <row spans="1:3" r="32">
      <c s="4" r="A32" t="s">
        <v>57</v>
      </c>
      <c s="6" r="B32" t="n">
        <v>119726</v>
      </c>
      <c s="6" r="C32" t="n">
        <v>93119</v>
      </c>
    </row>
    <row spans="1:3" r="33">
      <c s="4" r="A33" t="s">
        <v>58</v>
      </c>
      <c s="6" r="B33" t="n">
        <v>14171</v>
      </c>
      <c s="6" r="C33" t="n">
        <v>13310</v>
      </c>
    </row>
    <row spans="1:3" r="34">
      <c s="4" r="A34" t="s">
        <v>59</v>
      </c>
      <c s="6" r="B34" t="n">
        <v>133897</v>
      </c>
      <c s="6" r="C34" t="n">
        <v>106429</v>
      </c>
    </row>
    <row spans="1:3" r="35">
      <c s="4" r="A35" t="s">
        <v>60</v>
      </c>
      <c s="7" r="B35" t="n">
        <v>419199</v>
      </c>
      <c s="7" r="C35" t="n">
        <v>3642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6</v>
      </c>
      <c s="2" r="B1" t="s">
        <v>1</v>
      </c>
    </row>
    <row spans="1:2" r="2">
      <c s="2" r="B2" t="s">
        <v>2</v>
      </c>
    </row>
    <row spans="1:2" r="3">
      <c s="3" r="A3" t="s">
        <v>151</v>
      </c>
    </row>
    <row spans="1:2" r="4">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9</v>
      </c>
      <c s="2" r="B1" t="s">
        <v>1</v>
      </c>
    </row>
    <row spans="1:2" r="2">
      <c s="2" r="B2" t="s">
        <v>2</v>
      </c>
    </row>
    <row spans="1:2" r="3">
      <c s="3" r="A3" t="s">
        <v>154</v>
      </c>
    </row>
    <row spans="1:2" r="4">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57</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97</v>
      </c>
      <c s="2" r="B1" t="s">
        <v>1</v>
      </c>
    </row>
    <row spans="1:2" r="2">
      <c s="2" r="B2" t="s">
        <v>2</v>
      </c>
    </row>
    <row spans="1:2" r="3">
      <c s="3" r="A3" t="s">
        <v>163</v>
      </c>
    </row>
    <row spans="1:2" r="4">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0</v>
      </c>
      <c s="2" r="B1" t="s">
        <v>1</v>
      </c>
    </row>
    <row spans="1:2" r="2">
      <c s="2" r="B2" t="s">
        <v>2</v>
      </c>
    </row>
    <row spans="1:2" r="3">
      <c s="3" r="A3" t="s">
        <v>166</v>
      </c>
    </row>
    <row spans="1:2" r="4">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3</v>
      </c>
      <c s="2" r="B1" t="s">
        <v>1</v>
      </c>
    </row>
    <row spans="1:2" r="2">
      <c s="2" r="B2" t="s">
        <v>2</v>
      </c>
    </row>
    <row spans="1:2" r="3">
      <c s="3" r="A3" t="s">
        <v>169</v>
      </c>
    </row>
    <row spans="1:2" r="4">
      <c s="4" r="A4" t="s">
        <v>168</v>
      </c>
      <c s="4" r="B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5</v>
      </c>
      <c s="2" r="B1" t="s">
        <v>1</v>
      </c>
    </row>
    <row spans="1:2" r="2">
      <c s="2" r="B2" t="s">
        <v>2</v>
      </c>
    </row>
    <row spans="1:2" r="3">
      <c s="3" r="A3" t="s">
        <v>172</v>
      </c>
    </row>
    <row spans="1:2" r="4">
      <c s="4" r="A4" t="s">
        <v>206</v>
      </c>
      <c s="4" r="B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08</v>
      </c>
      <c s="2" r="B1" t="s">
        <v>1</v>
      </c>
    </row>
    <row spans="1:2" r="2">
      <c s="2" r="B2" t="s">
        <v>2</v>
      </c>
    </row>
    <row spans="1:2" r="3">
      <c s="3" r="A3" t="s">
        <v>175</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81</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1</v>
      </c>
      <c s="2" r="B1" t="s">
        <v>2</v>
      </c>
      <c s="2" r="C1" t="s">
        <v>25</v>
      </c>
    </row>
    <row spans="1:3" r="2">
      <c s="3" r="A2" t="s">
        <v>62</v>
      </c>
    </row>
    <row spans="1:3" r="3">
      <c s="4" r="A3" t="s">
        <v>63</v>
      </c>
      <c s="7" r="B3" t="n">
        <v>1592</v>
      </c>
      <c s="7" r="C3" t="n">
        <v>1066</v>
      </c>
    </row>
    <row spans="1:3" r="4">
      <c s="4" r="A4" t="s">
        <v>64</v>
      </c>
      <c s="6" r="B4" t="n">
        <v>5000000</v>
      </c>
      <c s="6" r="C4" t="n">
        <v>5000000</v>
      </c>
    </row>
    <row spans="1:3" r="5">
      <c s="4" r="A5" t="s">
        <v>65</v>
      </c>
      <c s="4" r="B5" t="s">
        <v>51</v>
      </c>
      <c s="4" r="C5" t="s">
        <v>51</v>
      </c>
    </row>
    <row spans="1:3" r="6">
      <c s="4" r="A6" t="s">
        <v>66</v>
      </c>
      <c s="6" r="B6" t="n">
        <v>0</v>
      </c>
      <c s="6" r="C6" t="n">
        <v>0</v>
      </c>
    </row>
    <row spans="1:3" r="7">
      <c s="4" r="A7" t="s">
        <v>67</v>
      </c>
      <c s="6" r="B7" t="n">
        <v>60000000</v>
      </c>
      <c s="6" r="C7" t="n">
        <v>60000000</v>
      </c>
    </row>
    <row spans="1:3" r="8">
      <c s="4" r="A8" t="s">
        <v>68</v>
      </c>
      <c s="4" r="B8" t="s">
        <v>51</v>
      </c>
      <c s="4" r="C8" t="s">
        <v>51</v>
      </c>
    </row>
    <row spans="1:3" r="9">
      <c s="4" r="A9" t="s">
        <v>69</v>
      </c>
      <c s="6" r="B9" t="n">
        <v>28966000</v>
      </c>
      <c s="6" r="C9" t="n">
        <v>28907000</v>
      </c>
    </row>
    <row spans="1:3" r="10">
      <c s="4" r="A10" t="s">
        <v>70</v>
      </c>
      <c s="6" r="B10" t="n">
        <v>27843000</v>
      </c>
      <c s="6" r="C10" t="n">
        <v>27912000</v>
      </c>
    </row>
    <row spans="1:3" r="11">
      <c s="4" r="A11" t="s">
        <v>71</v>
      </c>
      <c s="6" r="B11" t="n">
        <v>1123000</v>
      </c>
      <c s="6" r="C11" t="n">
        <v>99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18</v>
      </c>
      <c s="2" r="B1" t="s">
        <v>219</v>
      </c>
      <c s="2" r="C1" t="s">
        <v>2</v>
      </c>
      <c s="2" r="D1" t="s">
        <v>74</v>
      </c>
      <c s="2" r="E1" t="s">
        <v>2</v>
      </c>
      <c s="2" r="F1" t="s">
        <v>74</v>
      </c>
    </row>
    <row spans="1:6" r="2">
      <c s="3" r="A2" t="s">
        <v>220</v>
      </c>
    </row>
    <row spans="1:6" r="3">
      <c s="4" r="A3" t="s">
        <v>221</v>
      </c>
      <c s="7" r="F3" t="n">
        <v>1230</v>
      </c>
    </row>
    <row spans="1:6" r="4">
      <c s="4" r="A4" t="s">
        <v>222</v>
      </c>
      <c s="7" r="C4" t="n">
        <v>5065</v>
      </c>
      <c s="7" r="D4" t="n">
        <v>7047</v>
      </c>
      <c s="7" r="E4" t="n">
        <v>10751</v>
      </c>
      <c s="6" r="F4" t="n">
        <v>14275</v>
      </c>
    </row>
    <row spans="1:6" r="5">
      <c s="4" r="A5" t="s">
        <v>223</v>
      </c>
      <c s="7" r="C5" t="n">
        <v>86</v>
      </c>
      <c s="6" r="D5" t="n">
        <v>173</v>
      </c>
      <c s="7" r="E5" t="n">
        <v>194</v>
      </c>
      <c s="7" r="F5" t="n">
        <v>341</v>
      </c>
    </row>
    <row spans="1:6" r="6">
      <c s="4" r="A6" t="s">
        <v>224</v>
      </c>
    </row>
    <row spans="1:6" r="7">
      <c s="3" r="A7" t="s">
        <v>220</v>
      </c>
    </row>
    <row spans="1:6" r="8">
      <c s="4" r="A8" t="s">
        <v>225</v>
      </c>
      <c s="7" r="B8" t="n">
        <v>71386</v>
      </c>
    </row>
    <row spans="1:6" r="9">
      <c s="4" r="A9" t="s">
        <v>221</v>
      </c>
      <c s="7" r="D9" t="n">
        <v>12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r="A1" t="s">
        <v>226</v>
      </c>
      <c s="2" r="C1" t="s">
        <v>73</v>
      </c>
      <c s="2" r="D1" t="s">
        <v>1</v>
      </c>
    </row>
    <row spans="1:4" r="2">
      <c s="2" r="C2" t="s">
        <v>74</v>
      </c>
      <c s="2" r="D2" t="s">
        <v>74</v>
      </c>
    </row>
    <row spans="1:4" r="3">
      <c s="3" r="A3" t="s">
        <v>220</v>
      </c>
    </row>
    <row spans="1:4" r="4">
      <c s="4" r="A4" t="s">
        <v>227</v>
      </c>
      <c s="7" r="D4" t="n">
        <v>-113</v>
      </c>
    </row>
    <row spans="1:4" r="5">
      <c s="4" r="A5" t="s">
        <v>88</v>
      </c>
      <c s="7" r="C5" t="n">
        <v>55</v>
      </c>
      <c s="6" r="D5" t="n">
        <v>-113</v>
      </c>
    </row>
    <row spans="1:4" r="6">
      <c s="4" r="A6" t="s">
        <v>228</v>
      </c>
      <c s="6" r="C6" t="n">
        <v>-118</v>
      </c>
      <c s="6" r="D6" t="n">
        <v>14</v>
      </c>
    </row>
    <row spans="1:4" r="7">
      <c s="4" r="A7" t="s">
        <v>229</v>
      </c>
      <c s="6" r="C7" t="n">
        <v>51</v>
      </c>
      <c s="6" r="D7" t="n">
        <v>98</v>
      </c>
    </row>
    <row spans="1:4" r="8">
      <c s="4" r="A8" t="s">
        <v>224</v>
      </c>
    </row>
    <row spans="1:4" r="9">
      <c s="3" r="A9" t="s">
        <v>220</v>
      </c>
    </row>
    <row spans="1:4" r="10">
      <c s="4" r="A10" t="s">
        <v>230</v>
      </c>
      <c s="4" r="B10" t="s">
        <v>231</v>
      </c>
      <c s="6" r="C10" t="n">
        <v>67</v>
      </c>
      <c s="6" r="D10" t="n">
        <v>-112</v>
      </c>
    </row>
    <row spans="1:4" r="11">
      <c s="4" r="A11" t="s">
        <v>232</v>
      </c>
      <c s="6" r="C11" t="n">
        <v>-12</v>
      </c>
      <c s="6" r="D11" t="n">
        <v>-1</v>
      </c>
    </row>
    <row spans="1:4" r="12">
      <c s="4" r="A12" t="s">
        <v>227</v>
      </c>
      <c s="6" r="C12" t="n">
        <v>55</v>
      </c>
      <c s="6" r="D12" t="n">
        <v>-113</v>
      </c>
    </row>
    <row spans="1:4" r="13">
      <c s="4" r="A13" t="s">
        <v>88</v>
      </c>
      <c s="7" r="C13" t="n">
        <v>55</v>
      </c>
      <c s="7" r="D13" t="n">
        <v>-113</v>
      </c>
    </row>
    <row spans="1:4" r="14">
      <c r="A14" t="n"/>
    </row>
    <row spans="1:4" r="15">
      <c s="4" r="A15" t="s">
        <v>231</v>
      </c>
      <c s="4" r="B15" t="s">
        <v>233</v>
      </c>
    </row>
  </sheetData>
  <mergeCells count="3">
    <mergeCell ref="A1:B2"/>
    <mergeCell ref="A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34</v>
      </c>
      <c s="2" r="B1" t="s">
        <v>2</v>
      </c>
      <c s="2" r="C1" t="s">
        <v>25</v>
      </c>
    </row>
    <row spans="1:3" r="2">
      <c s="3" r="A2" t="s">
        <v>154</v>
      </c>
    </row>
    <row spans="1:3" r="3">
      <c s="4" r="A3" t="s">
        <v>235</v>
      </c>
      <c s="7" r="B3" t="n">
        <v>41637</v>
      </c>
      <c s="7" r="C3" t="n">
        <v>35378</v>
      </c>
    </row>
    <row spans="1:3" r="4">
      <c s="4" r="A4" t="s">
        <v>236</v>
      </c>
      <c s="7" r="B4" t="n">
        <v>26657</v>
      </c>
      <c s="7" r="C4" t="n">
        <v>256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37</v>
      </c>
      <c s="2" r="B1" t="s">
        <v>2</v>
      </c>
      <c s="2" r="C1" t="s">
        <v>25</v>
      </c>
    </row>
    <row spans="1:3" r="2">
      <c s="3" r="A2" t="s">
        <v>154</v>
      </c>
    </row>
    <row spans="1:3" r="3">
      <c s="4" r="A3" t="s">
        <v>238</v>
      </c>
      <c s="7" r="B3" t="n">
        <v>39904</v>
      </c>
      <c s="7" r="C3" t="n">
        <v>36021</v>
      </c>
    </row>
    <row spans="1:3" r="4">
      <c s="4" r="A4" t="s">
        <v>239</v>
      </c>
      <c s="6" r="B4" t="n">
        <v>8575</v>
      </c>
      <c s="6" r="C4" t="n">
        <v>7162</v>
      </c>
    </row>
    <row spans="1:3" r="5">
      <c s="4" r="A5" t="s">
        <v>240</v>
      </c>
      <c s="6" r="B5" t="n">
        <v>19815</v>
      </c>
      <c s="6" r="C5" t="n">
        <v>17826</v>
      </c>
    </row>
    <row spans="1:3" r="6">
      <c s="4" r="A6" t="s">
        <v>241</v>
      </c>
      <c s="7" r="B6" t="n">
        <v>68294</v>
      </c>
      <c s="7" r="C6" t="n">
        <v>610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s>
  <sheetData>
    <row spans="1:7" r="1">
      <c s="1" r="A1" t="s">
        <v>242</v>
      </c>
      <c s="2" r="B1" t="s">
        <v>73</v>
      </c>
      <c s="2" r="D1" t="s">
        <v>1</v>
      </c>
      <c r="F1" t="n"/>
    </row>
    <row spans="1:7" r="2">
      <c s="2" r="B2" t="s">
        <v>2</v>
      </c>
      <c s="2" r="C2" t="s">
        <v>74</v>
      </c>
      <c s="2" r="D2" t="s">
        <v>2</v>
      </c>
      <c s="2" r="E2" t="s">
        <v>74</v>
      </c>
      <c s="2" r="F2" t="s">
        <v>25</v>
      </c>
    </row>
    <row spans="1:7" r="3">
      <c s="4" r="A3" t="s">
        <v>243</v>
      </c>
    </row>
    <row spans="1:7" r="4">
      <c s="3" r="A4" t="s">
        <v>244</v>
      </c>
    </row>
    <row spans="1:7" r="5">
      <c s="4" r="A5" t="s">
        <v>245</v>
      </c>
      <c s="7" r="B5" t="n">
        <v>43</v>
      </c>
      <c s="7" r="C5" t="n">
        <v>-72</v>
      </c>
      <c s="7" r="D5" t="n">
        <v>-39</v>
      </c>
      <c s="7" r="E5" t="n">
        <v>316</v>
      </c>
    </row>
    <row spans="1:7" r="6">
      <c s="4" r="A6" t="s">
        <v>246</v>
      </c>
    </row>
    <row spans="1:7" r="7">
      <c s="3" r="A7" t="s">
        <v>244</v>
      </c>
    </row>
    <row spans="1:7" r="8">
      <c s="4" r="A8" t="s">
        <v>247</v>
      </c>
      <c s="6" r="B8" t="n">
        <v>19</v>
      </c>
      <c s="6" r="D8" t="n">
        <v>19</v>
      </c>
    </row>
    <row spans="1:7" r="9">
      <c s="4" r="A9" t="s">
        <v>248</v>
      </c>
    </row>
    <row spans="1:7" r="10">
      <c s="3" r="A10" t="s">
        <v>244</v>
      </c>
    </row>
    <row spans="1:7" r="11">
      <c s="4" r="A11" t="s">
        <v>249</v>
      </c>
      <c s="6" r="B11" t="n">
        <v>11056</v>
      </c>
      <c s="6" r="D11" t="n">
        <v>11056</v>
      </c>
      <c s="7" r="F11" t="n">
        <v>22208</v>
      </c>
      <c s="4" r="G11" t="s">
        <v>231</v>
      </c>
    </row>
    <row spans="1:7" r="12">
      <c s="4" r="A12" t="s">
        <v>250</v>
      </c>
    </row>
    <row spans="1:7" r="13">
      <c s="3" r="A13" t="s">
        <v>244</v>
      </c>
    </row>
    <row spans="1:7" r="14">
      <c s="4" r="A14" t="s">
        <v>249</v>
      </c>
      <c s="6" r="B14" t="n">
        <v>5039</v>
      </c>
      <c s="6" r="D14" t="n">
        <v>5039</v>
      </c>
      <c s="6" r="F14" t="n">
        <v>10007</v>
      </c>
    </row>
    <row spans="1:7" r="15">
      <c s="4" r="A15" t="s">
        <v>251</v>
      </c>
    </row>
    <row spans="1:7" r="16">
      <c s="3" r="A16" t="s">
        <v>244</v>
      </c>
    </row>
    <row spans="1:7" r="17">
      <c s="4" r="A17" t="s">
        <v>249</v>
      </c>
      <c s="6" r="B17" t="n">
        <v>1164</v>
      </c>
      <c s="6" r="D17" t="n">
        <v>1164</v>
      </c>
      <c s="6" r="F17" t="n">
        <v>2421</v>
      </c>
    </row>
    <row spans="1:7" r="18">
      <c s="4" r="A18" t="s">
        <v>252</v>
      </c>
    </row>
    <row spans="1:7" r="19">
      <c s="3" r="A19" t="s">
        <v>244</v>
      </c>
    </row>
    <row spans="1:7" r="20">
      <c s="4" r="A20" t="s">
        <v>249</v>
      </c>
      <c s="6" r="B20" t="n">
        <v>4853</v>
      </c>
      <c s="6" r="D20" t="n">
        <v>4853</v>
      </c>
      <c s="6" r="F20" t="n">
        <v>9780</v>
      </c>
    </row>
    <row spans="1:7" r="21">
      <c s="4" r="A21" t="s">
        <v>253</v>
      </c>
    </row>
    <row spans="1:7" r="22">
      <c s="3" r="A22" t="s">
        <v>244</v>
      </c>
    </row>
    <row spans="1:7" r="23">
      <c s="4" r="A23" t="s">
        <v>249</v>
      </c>
      <c s="6" r="B23" t="n">
        <v>1687</v>
      </c>
      <c s="6" r="D23" t="n">
        <v>1687</v>
      </c>
      <c s="6" r="F23" t="n">
        <v>1647</v>
      </c>
      <c s="4" r="G23" t="s">
        <v>231</v>
      </c>
    </row>
    <row spans="1:7" r="24">
      <c s="4" r="A24" t="s">
        <v>254</v>
      </c>
    </row>
    <row spans="1:7" r="25">
      <c s="3" r="A25" t="s">
        <v>244</v>
      </c>
    </row>
    <row spans="1:7" r="26">
      <c s="4" r="A26" t="s">
        <v>249</v>
      </c>
      <c s="6" r="B26" t="n">
        <v>1687</v>
      </c>
      <c s="6" r="D26" t="n">
        <v>1687</v>
      </c>
      <c s="6" r="F26" t="n">
        <v>1647</v>
      </c>
    </row>
    <row spans="1:7" r="27">
      <c s="4" r="A27" t="s">
        <v>255</v>
      </c>
    </row>
    <row spans="1:7" r="28">
      <c s="3" r="A28" t="s">
        <v>244</v>
      </c>
    </row>
    <row spans="1:7" r="29">
      <c s="4" r="A29" t="s">
        <v>256</v>
      </c>
      <c s="6" r="B29" t="n">
        <v>250</v>
      </c>
      <c s="6" r="D29" t="n">
        <v>250</v>
      </c>
      <c s="6" r="F29" t="n">
        <v>474</v>
      </c>
    </row>
    <row spans="1:7" r="30">
      <c s="4" r="A30" t="s">
        <v>257</v>
      </c>
      <c s="7" r="B30" t="n">
        <v>271</v>
      </c>
      <c s="7" r="D30" t="n">
        <v>271</v>
      </c>
      <c s="7" r="F30" t="n">
        <v>93</v>
      </c>
    </row>
    <row spans="1:7" r="31">
      <c r="A31" t="n"/>
    </row>
    <row spans="1:7" r="32">
      <c s="4" r="A32" t="s">
        <v>231</v>
      </c>
      <c s="4" r="B32" t="s">
        <v>258</v>
      </c>
    </row>
  </sheetData>
  <mergeCells count="7">
    <mergeCell ref="A1:A2"/>
    <mergeCell ref="B1:C1"/>
    <mergeCell ref="D1:E1"/>
    <mergeCell ref="F1:G1"/>
    <mergeCell ref="F2:G2"/>
    <mergeCell ref="A31:G31"/>
    <mergeCell ref="B32:G3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259</v>
      </c>
      <c s="2" r="B1" t="s">
        <v>2</v>
      </c>
      <c s="2" r="C1" t="s">
        <v>25</v>
      </c>
    </row>
    <row spans="1:4" r="2">
      <c s="4" r="A2" t="s">
        <v>260</v>
      </c>
    </row>
    <row spans="1:4" r="3">
      <c s="3" r="A3" t="s">
        <v>261</v>
      </c>
    </row>
    <row spans="1:4" r="4">
      <c s="4" r="A4" t="s">
        <v>249</v>
      </c>
      <c s="7" r="B4" t="n">
        <v>1687</v>
      </c>
      <c s="7" r="C4" t="n">
        <v>1647</v>
      </c>
      <c s="4" r="D4" t="s">
        <v>231</v>
      </c>
    </row>
    <row spans="1:4" r="5">
      <c s="4" r="A5" t="s">
        <v>262</v>
      </c>
    </row>
    <row spans="1:4" r="6">
      <c s="3" r="A6" t="s">
        <v>261</v>
      </c>
    </row>
    <row spans="1:4" r="7">
      <c s="4" r="A7" t="s">
        <v>249</v>
      </c>
      <c s="6" r="B7" t="n">
        <v>11056</v>
      </c>
      <c s="6" r="C7" t="n">
        <v>22208</v>
      </c>
      <c s="4" r="D7" t="s">
        <v>231</v>
      </c>
    </row>
    <row spans="1:4" r="8">
      <c s="4" r="A8" t="s">
        <v>263</v>
      </c>
    </row>
    <row spans="1:4" r="9">
      <c s="3" r="A9" t="s">
        <v>261</v>
      </c>
    </row>
    <row spans="1:4" r="10">
      <c s="4" r="A10" t="s">
        <v>264</v>
      </c>
      <c s="6" r="B10" t="n">
        <v>0</v>
      </c>
      <c s="6" r="C10" t="n">
        <v>0</v>
      </c>
    </row>
    <row spans="1:4" r="11">
      <c s="4" r="A11" t="s">
        <v>265</v>
      </c>
    </row>
    <row spans="1:4" r="12">
      <c s="3" r="A12" t="s">
        <v>261</v>
      </c>
    </row>
    <row spans="1:4" r="13">
      <c s="4" r="A13" t="s">
        <v>266</v>
      </c>
      <c s="6" r="B13" t="n">
        <v>250</v>
      </c>
      <c s="6" r="C13" t="n">
        <v>474</v>
      </c>
    </row>
    <row spans="1:4" r="14">
      <c s="4" r="A14" t="s">
        <v>267</v>
      </c>
    </row>
    <row spans="1:4" r="15">
      <c s="3" r="A15" t="s">
        <v>261</v>
      </c>
    </row>
    <row spans="1:4" r="16">
      <c s="4" r="A16" t="s">
        <v>264</v>
      </c>
      <c s="6" r="B16" t="n">
        <v>-2</v>
      </c>
      <c s="6" r="C16" t="n">
        <v>-9</v>
      </c>
    </row>
    <row spans="1:4" r="17">
      <c s="4" r="A17" t="s">
        <v>268</v>
      </c>
    </row>
    <row spans="1:4" r="18">
      <c s="3" r="A18" t="s">
        <v>261</v>
      </c>
    </row>
    <row spans="1:4" r="19">
      <c s="4" r="A19" t="s">
        <v>266</v>
      </c>
      <c s="7" r="B19" t="n">
        <v>-269</v>
      </c>
      <c s="7" r="C19" t="n">
        <v>-84</v>
      </c>
    </row>
    <row spans="1:4" r="20">
      <c r="A20" t="n"/>
    </row>
    <row spans="1:4" r="21">
      <c s="4" r="A21" t="s">
        <v>231</v>
      </c>
      <c s="4" r="B21" t="s">
        <v>258</v>
      </c>
    </row>
  </sheetData>
  <mergeCells count="3">
    <mergeCell ref="C1:D1"/>
    <mergeCell ref="A20:D20"/>
    <mergeCell ref="B21:D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9</v>
      </c>
      <c s="2" r="B1" t="s">
        <v>73</v>
      </c>
      <c s="2" r="D1" t="s">
        <v>1</v>
      </c>
    </row>
    <row spans="1:5" r="2">
      <c s="2" r="B2" t="s">
        <v>2</v>
      </c>
      <c s="2" r="C2" t="s">
        <v>74</v>
      </c>
      <c s="2" r="D2" t="s">
        <v>2</v>
      </c>
      <c s="2" r="E2" t="s">
        <v>74</v>
      </c>
    </row>
    <row spans="1:5" r="3">
      <c s="3" r="A3" t="s">
        <v>270</v>
      </c>
    </row>
    <row spans="1:5" r="4">
      <c s="4" r="A4" t="s">
        <v>271</v>
      </c>
      <c s="7" r="B4" t="n">
        <v>-33</v>
      </c>
      <c s="7" r="C4" t="n">
        <v>-900</v>
      </c>
      <c s="7" r="D4" t="n">
        <v>-527</v>
      </c>
      <c s="7" r="E4" t="n">
        <v>-103</v>
      </c>
    </row>
    <row spans="1:5" r="5">
      <c s="4" r="A5" t="s">
        <v>272</v>
      </c>
      <c s="6" r="B5" t="n">
        <v>-74</v>
      </c>
      <c s="6" r="C5" t="n">
        <v>-172</v>
      </c>
      <c s="6" r="D5" t="n">
        <v>-118</v>
      </c>
      <c s="6" r="E5" t="n">
        <v>-310</v>
      </c>
    </row>
    <row spans="1:5" r="6">
      <c s="4" r="A6" t="s">
        <v>273</v>
      </c>
    </row>
    <row spans="1:5" r="7">
      <c s="3" r="A7" t="s">
        <v>270</v>
      </c>
    </row>
    <row spans="1:5" r="8">
      <c s="4" r="A8" t="s">
        <v>271</v>
      </c>
      <c s="6" r="B8" t="n">
        <v>-33</v>
      </c>
      <c s="6" r="C8" t="n">
        <v>-900</v>
      </c>
      <c s="6" r="D8" t="n">
        <v>-527</v>
      </c>
      <c s="6" r="E8" t="n">
        <v>-103</v>
      </c>
    </row>
    <row spans="1:5" r="9">
      <c s="4" r="A9" t="s">
        <v>272</v>
      </c>
      <c s="7" r="B9" t="n">
        <v>-74</v>
      </c>
      <c s="7" r="C9" t="n">
        <v>-172</v>
      </c>
      <c s="7" r="D9" t="n">
        <v>-118</v>
      </c>
      <c s="7" r="E9" t="n">
        <v>-3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4</v>
      </c>
      <c s="2" r="B1" t="s">
        <v>73</v>
      </c>
      <c s="2" r="D1" t="s">
        <v>1</v>
      </c>
    </row>
    <row spans="1:5" r="2">
      <c s="2" r="B2" t="s">
        <v>2</v>
      </c>
      <c s="2" r="C2" t="s">
        <v>74</v>
      </c>
      <c s="2" r="D2" t="s">
        <v>2</v>
      </c>
      <c s="2" r="E2" t="s">
        <v>74</v>
      </c>
    </row>
    <row spans="1:5" r="3">
      <c s="3" r="A3" t="s">
        <v>275</v>
      </c>
    </row>
    <row spans="1:5" r="4">
      <c s="4" r="A4" t="s">
        <v>276</v>
      </c>
      <c s="7" r="B4" t="n">
        <v>545</v>
      </c>
      <c s="7" r="D4" t="n">
        <v>545</v>
      </c>
    </row>
    <row spans="1:5" r="5">
      <c s="4" r="A5" t="s">
        <v>277</v>
      </c>
      <c s="7" r="B5" t="n">
        <v>1928</v>
      </c>
      <c s="7" r="C5" t="n">
        <v>1157</v>
      </c>
      <c s="7" r="D5" t="n">
        <v>2888</v>
      </c>
      <c s="7" r="E5" t="n">
        <v>4482</v>
      </c>
    </row>
    <row spans="1:5" r="6">
      <c s="4" r="A6" t="s">
        <v>278</v>
      </c>
    </row>
    <row spans="1:5" r="7">
      <c s="3" r="A7" t="s">
        <v>275</v>
      </c>
    </row>
    <row spans="1:5" r="8">
      <c s="4" r="A8" t="s">
        <v>279</v>
      </c>
      <c s="7" r="E8" t="n">
        <v>22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60"/>
    <col customWidth="1" max="2" min="2" width="17"/>
    <col customWidth="1" max="3" min="3" width="80"/>
    <col customWidth="1" max="4" min="4" width="21"/>
    <col customWidth="1" max="5" min="5" width="21"/>
    <col customWidth="1" max="6" min="6" width="21"/>
    <col customWidth="1" max="7" min="7" width="14"/>
    <col customWidth="1" max="8" min="8" width="21"/>
  </cols>
  <sheetData>
    <row spans="1:8" r="1">
      <c s="1" r="A1" t="s">
        <v>280</v>
      </c>
      <c s="2" r="B1" t="s">
        <v>73</v>
      </c>
      <c s="2" r="C1" t="s">
        <v>1</v>
      </c>
    </row>
    <row spans="1:8" r="2">
      <c s="2" r="B2" t="s">
        <v>281</v>
      </c>
      <c s="2" r="C2" t="s">
        <v>281</v>
      </c>
      <c s="2" r="D2" t="s">
        <v>282</v>
      </c>
      <c s="2" r="E2" t="s">
        <v>283</v>
      </c>
      <c s="2" r="F2" t="s">
        <v>284</v>
      </c>
      <c s="2" r="G2" t="s">
        <v>285</v>
      </c>
      <c s="2" r="H2" t="s">
        <v>286</v>
      </c>
    </row>
    <row spans="1:8" r="3">
      <c s="3" r="A3" t="s">
        <v>287</v>
      </c>
    </row>
    <row spans="1:8" r="4">
      <c s="4" r="A4" t="s">
        <v>288</v>
      </c>
      <c s="7" r="D4" t="n">
        <v>100000</v>
      </c>
      <c s="7" r="E4" t="n">
        <v>100000</v>
      </c>
    </row>
    <row spans="1:8" r="5">
      <c s="4" r="A5" t="s">
        <v>289</v>
      </c>
      <c s="4" r="B5" t="s">
        <v>290</v>
      </c>
      <c s="4" r="C5" t="s">
        <v>290</v>
      </c>
      <c s="4" r="D5" t="s">
        <v>290</v>
      </c>
    </row>
    <row spans="1:8" r="6">
      <c s="4" r="A6" t="s">
        <v>291</v>
      </c>
      <c s="4" r="B6" t="s">
        <v>292</v>
      </c>
      <c s="4" r="C6" t="s">
        <v>292</v>
      </c>
      <c s="4" r="D6" t="s">
        <v>292</v>
      </c>
    </row>
    <row spans="1:8" r="7">
      <c s="4" r="A7" t="s">
        <v>293</v>
      </c>
    </row>
    <row spans="1:8" r="8">
      <c s="3" r="A8" t="s">
        <v>287</v>
      </c>
    </row>
    <row spans="1:8" r="9">
      <c s="4" r="A9" t="s">
        <v>294</v>
      </c>
      <c s="4" r="G9" t="s">
        <v>295</v>
      </c>
    </row>
    <row spans="1:8" r="10">
      <c s="4" r="A10" t="s">
        <v>296</v>
      </c>
    </row>
    <row spans="1:8" r="11">
      <c s="3" r="A11" t="s">
        <v>287</v>
      </c>
    </row>
    <row spans="1:8" r="12">
      <c s="4" r="A12" t="s">
        <v>294</v>
      </c>
      <c s="4" r="B12" t="s">
        <v>297</v>
      </c>
      <c s="4" r="C12" t="s">
        <v>297</v>
      </c>
      <c s="4" r="D12" t="s">
        <v>297</v>
      </c>
    </row>
    <row spans="1:8" r="13">
      <c s="4" r="A13" t="s">
        <v>298</v>
      </c>
      <c s="7" r="F13" t="n">
        <v>300000</v>
      </c>
      <c s="7" r="H13" t="n">
        <v>100000</v>
      </c>
    </row>
    <row spans="1:8" r="14">
      <c s="4" r="A14" t="s">
        <v>299</v>
      </c>
      <c s="7" r="F14" t="n">
        <v>80000</v>
      </c>
    </row>
    <row spans="1:8" r="15">
      <c s="4" r="A15" t="s">
        <v>288</v>
      </c>
      <c s="7" r="D15" t="n">
        <v>100000</v>
      </c>
      <c s="6" r="E15" t="n">
        <v>100000</v>
      </c>
    </row>
    <row spans="1:8" r="16">
      <c s="4" r="A16" t="s">
        <v>300</v>
      </c>
      <c s="4" r="C16" t="s">
        <v>301</v>
      </c>
    </row>
    <row spans="1:8" r="17">
      <c s="4" r="A17" t="s">
        <v>302</v>
      </c>
    </row>
    <row spans="1:8" r="18">
      <c s="3" r="A18" t="s">
        <v>287</v>
      </c>
    </row>
    <row spans="1:8" r="19">
      <c s="4" r="A19" t="s">
        <v>303</v>
      </c>
      <c s="4" r="B19" t="s">
        <v>304</v>
      </c>
    </row>
    <row spans="1:8" r="20">
      <c s="4" r="A20" t="s">
        <v>305</v>
      </c>
    </row>
    <row spans="1:8" r="21">
      <c s="3" r="A21" t="s">
        <v>287</v>
      </c>
    </row>
    <row spans="1:8" r="22">
      <c s="4" r="A22" t="s">
        <v>303</v>
      </c>
      <c s="4" r="B22" t="s">
        <v>306</v>
      </c>
    </row>
    <row spans="1:8" r="23">
      <c s="4" r="A23" t="s">
        <v>307</v>
      </c>
    </row>
    <row spans="1:8" r="24">
      <c s="3" r="A24" t="s">
        <v>287</v>
      </c>
    </row>
    <row spans="1:8" r="25">
      <c s="4" r="A25" t="s">
        <v>308</v>
      </c>
      <c s="7" r="D25" t="n">
        <v>0</v>
      </c>
      <c s="6" r="E25" t="n">
        <v>0</v>
      </c>
    </row>
    <row spans="1:8" r="26">
      <c s="4" r="A26" t="s">
        <v>309</v>
      </c>
    </row>
    <row spans="1:8" r="27">
      <c s="3" r="A27" t="s">
        <v>287</v>
      </c>
    </row>
    <row spans="1:8" r="28">
      <c s="4" r="A28" t="s">
        <v>310</v>
      </c>
      <c s="4" r="C28" t="s">
        <v>311</v>
      </c>
    </row>
    <row spans="1:8" r="29">
      <c s="4" r="A29" t="s">
        <v>312</v>
      </c>
    </row>
    <row spans="1:8" r="30">
      <c s="3" r="A30" t="s">
        <v>287</v>
      </c>
    </row>
    <row spans="1:8" r="31">
      <c s="4" r="A31" t="s">
        <v>313</v>
      </c>
      <c s="4" r="C31" t="s">
        <v>314</v>
      </c>
    </row>
    <row spans="1:8" r="32">
      <c s="4" r="A32" t="s">
        <v>315</v>
      </c>
    </row>
    <row spans="1:8" r="33">
      <c s="3" r="A33" t="s">
        <v>287</v>
      </c>
    </row>
    <row spans="1:8" r="34">
      <c s="4" r="A34" t="s">
        <v>316</v>
      </c>
      <c s="4" r="B34" t="s">
        <v>317</v>
      </c>
      <c s="4" r="C34" t="s">
        <v>317</v>
      </c>
      <c s="4" r="D34" t="s">
        <v>317</v>
      </c>
    </row>
    <row spans="1:8" r="35">
      <c s="4" r="A35" t="s">
        <v>318</v>
      </c>
      <c s="4" r="B35" t="s">
        <v>319</v>
      </c>
      <c s="4" r="C35" t="s">
        <v>319</v>
      </c>
      <c s="4" r="D35" t="s">
        <v>319</v>
      </c>
    </row>
    <row spans="1:8" r="36">
      <c s="4" r="A36" t="s">
        <v>320</v>
      </c>
    </row>
    <row spans="1:8" r="37">
      <c s="3" r="A37" t="s">
        <v>287</v>
      </c>
    </row>
    <row spans="1:8" r="38">
      <c s="4" r="A38" t="s">
        <v>321</v>
      </c>
      <c s="7" r="D38" t="n">
        <v>13610</v>
      </c>
    </row>
    <row spans="1:8" r="39">
      <c s="4" r="A39" t="s">
        <v>322</v>
      </c>
      <c s="6" r="D39" t="n">
        <v>1611</v>
      </c>
    </row>
    <row spans="1:8" r="40">
      <c s="6" r="A40" t="n">
        <v>2018</v>
      </c>
      <c s="6" r="D40" t="n">
        <v>3052</v>
      </c>
    </row>
    <row spans="1:8" r="41">
      <c s="6" r="A41" t="n">
        <v>2019</v>
      </c>
      <c s="6" r="D41" t="n">
        <v>1480</v>
      </c>
    </row>
    <row spans="1:8" r="42">
      <c s="6" r="A42" t="n">
        <v>2020</v>
      </c>
      <c s="6" r="D42" t="n">
        <v>402</v>
      </c>
    </row>
    <row spans="1:8" r="43">
      <c s="6" r="A43" t="n">
        <v>2021</v>
      </c>
      <c s="6" r="D43" t="n">
        <v>369</v>
      </c>
    </row>
    <row spans="1:8" r="44">
      <c s="4" r="A44" t="s">
        <v>323</v>
      </c>
    </row>
    <row spans="1:8" r="45">
      <c s="3" r="A45" t="s">
        <v>287</v>
      </c>
    </row>
    <row spans="1:8" r="46">
      <c s="4" r="A46" t="s">
        <v>298</v>
      </c>
      <c s="10" r="B46" t="n">
        <v>20000</v>
      </c>
      <c s="10" r="C46" t="n">
        <v>20000</v>
      </c>
      <c s="7" r="D46" t="n">
        <v>2364</v>
      </c>
      <c s="7" r="E46" t="n">
        <v>2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9"/>
    <col customWidth="1" max="2" min="2" width="15"/>
    <col customWidth="1" max="3" min="3" width="17"/>
    <col customWidth="1" max="4" min="4" width="14"/>
    <col customWidth="1" max="5" min="5" width="14"/>
  </cols>
  <sheetData>
    <row spans="1:5" r="1">
      <c s="1" r="A1" t="s">
        <v>324</v>
      </c>
      <c s="2" r="B1" t="s">
        <v>73</v>
      </c>
      <c s="2" r="C1" t="s">
        <v>1</v>
      </c>
    </row>
    <row spans="1:5" r="2">
      <c s="2" r="B2" t="s">
        <v>2</v>
      </c>
      <c s="2" r="C2" t="s">
        <v>2</v>
      </c>
      <c s="2" r="D2" t="s">
        <v>25</v>
      </c>
      <c s="2" r="E2" t="s">
        <v>285</v>
      </c>
    </row>
    <row spans="1:5" r="3">
      <c s="3" r="A3" t="s">
        <v>287</v>
      </c>
    </row>
    <row spans="1:5" r="4">
      <c s="4" r="A4" t="s">
        <v>44</v>
      </c>
      <c s="7" r="B4" t="n">
        <v>100000</v>
      </c>
      <c s="7" r="C4" t="n">
        <v>100000</v>
      </c>
      <c s="7" r="D4" t="n">
        <v>100000</v>
      </c>
    </row>
    <row spans="1:5" r="5">
      <c s="3" r="A5" t="s">
        <v>325</v>
      </c>
    </row>
    <row spans="1:5" r="6">
      <c s="4" r="A6" t="s">
        <v>326</v>
      </c>
      <c s="6" r="B6" t="n">
        <v>20796</v>
      </c>
      <c s="6" r="C6" t="n">
        <v>20796</v>
      </c>
      <c s="6" r="D6" t="n">
        <v>18363</v>
      </c>
    </row>
    <row spans="1:5" r="7">
      <c s="4" r="A7" t="s">
        <v>327</v>
      </c>
      <c s="6" r="B7" t="n">
        <v>-13882</v>
      </c>
      <c s="6" r="C7" t="n">
        <v>-13882</v>
      </c>
      <c s="6" r="D7" t="n">
        <v>-13905</v>
      </c>
    </row>
    <row spans="1:5" r="8">
      <c s="4" r="A8" t="s">
        <v>328</v>
      </c>
      <c s="6" r="B8" t="n">
        <v>6914</v>
      </c>
      <c s="6" r="C8" t="n">
        <v>6914</v>
      </c>
      <c s="6" r="D8" t="n">
        <v>4458</v>
      </c>
    </row>
    <row spans="1:5" r="9">
      <c s="4" r="A9" t="s">
        <v>296</v>
      </c>
    </row>
    <row spans="1:5" r="10">
      <c s="3" r="A10" t="s">
        <v>287</v>
      </c>
    </row>
    <row spans="1:5" r="11">
      <c s="4" r="A11" t="s">
        <v>44</v>
      </c>
      <c s="7" r="B11" t="n">
        <v>100000</v>
      </c>
      <c s="7" r="C11" t="n">
        <v>100000</v>
      </c>
      <c s="6" r="D11" t="n">
        <v>100000</v>
      </c>
    </row>
    <row spans="1:5" r="12">
      <c s="3" r="A12" t="s">
        <v>325</v>
      </c>
    </row>
    <row spans="1:5" r="13">
      <c s="4" r="A13" t="s">
        <v>294</v>
      </c>
      <c s="4" r="B13" t="s">
        <v>297</v>
      </c>
      <c s="4" r="C13" t="s">
        <v>297</v>
      </c>
    </row>
    <row spans="1:5" r="14">
      <c s="4" r="A14" t="s">
        <v>329</v>
      </c>
      <c s="11" r="C14" t="n">
        <v>2019</v>
      </c>
    </row>
    <row spans="1:5" r="15">
      <c s="4" r="A15" t="s">
        <v>293</v>
      </c>
    </row>
    <row spans="1:5" r="16">
      <c s="3" r="A16" t="s">
        <v>325</v>
      </c>
    </row>
    <row spans="1:5" r="17">
      <c s="4" r="A17" t="s">
        <v>294</v>
      </c>
      <c s="4" r="E17" t="s">
        <v>295</v>
      </c>
    </row>
    <row spans="1:5" r="18">
      <c s="4" r="A18" t="s">
        <v>330</v>
      </c>
    </row>
    <row spans="1:5" r="19">
      <c s="3" r="A19" t="s">
        <v>287</v>
      </c>
    </row>
    <row spans="1:5" r="20">
      <c s="4" r="A20" t="s">
        <v>331</v>
      </c>
      <c s="7" r="B20" t="n">
        <v>10673</v>
      </c>
      <c s="7" r="C20" t="n">
        <v>10673</v>
      </c>
      <c s="6" r="D20" t="n">
        <v>11556</v>
      </c>
    </row>
    <row spans="1:5" r="21">
      <c s="3" r="A21" t="s">
        <v>325</v>
      </c>
    </row>
    <row spans="1:5" r="22">
      <c s="4" r="A22" t="s">
        <v>332</v>
      </c>
      <c s="6" r="B22" t="n">
        <v>2016</v>
      </c>
    </row>
    <row spans="1:5" r="23">
      <c s="4" r="A23" t="s">
        <v>333</v>
      </c>
      <c s="6" r="B23" t="n">
        <v>2017</v>
      </c>
    </row>
    <row spans="1:5" r="24">
      <c s="4" r="A24" t="s">
        <v>334</v>
      </c>
    </row>
    <row spans="1:5" r="25">
      <c s="3" r="A25" t="s">
        <v>325</v>
      </c>
    </row>
    <row spans="1:5" r="26">
      <c s="4" r="A26" t="s">
        <v>335</v>
      </c>
      <c s="4" r="B26" t="s">
        <v>336</v>
      </c>
    </row>
    <row spans="1:5" r="27">
      <c s="4" r="A27" t="s">
        <v>337</v>
      </c>
    </row>
    <row spans="1:5" r="28">
      <c s="3" r="A28" t="s">
        <v>325</v>
      </c>
    </row>
    <row spans="1:5" r="29">
      <c s="4" r="A29" t="s">
        <v>338</v>
      </c>
      <c s="4" r="B29" t="s">
        <v>339</v>
      </c>
    </row>
    <row spans="1:5" r="30">
      <c s="4" r="A30" t="s">
        <v>340</v>
      </c>
    </row>
    <row spans="1:5" r="31">
      <c s="3" r="A31" t="s">
        <v>325</v>
      </c>
    </row>
    <row spans="1:5" r="32">
      <c s="4" r="A32" t="s">
        <v>328</v>
      </c>
      <c s="7" r="B32" t="n">
        <v>9851</v>
      </c>
      <c s="6" r="C32" t="n">
        <v>9851</v>
      </c>
      <c s="6" r="D32" t="n">
        <v>6428</v>
      </c>
    </row>
    <row spans="1:5" r="33">
      <c s="4" r="A33" t="s">
        <v>332</v>
      </c>
      <c s="6" r="B33" t="n">
        <v>2017</v>
      </c>
    </row>
    <row spans="1:5" r="34">
      <c s="4" r="A34" t="s">
        <v>333</v>
      </c>
      <c s="6" r="B34" t="n">
        <v>2021</v>
      </c>
    </row>
    <row spans="1:5" r="35">
      <c s="4" r="A35" t="s">
        <v>341</v>
      </c>
    </row>
    <row spans="1:5" r="36">
      <c s="3" r="A36" t="s">
        <v>325</v>
      </c>
    </row>
    <row spans="1:5" r="37">
      <c s="4" r="A37" t="s">
        <v>335</v>
      </c>
      <c s="4" r="B37" t="s">
        <v>342</v>
      </c>
    </row>
    <row spans="1:5" r="38">
      <c s="4" r="A38" t="s">
        <v>343</v>
      </c>
    </row>
    <row spans="1:5" r="39">
      <c s="3" r="A39" t="s">
        <v>325</v>
      </c>
    </row>
    <row spans="1:5" r="40">
      <c s="4" r="A40" t="s">
        <v>338</v>
      </c>
      <c s="4" r="B40" t="s">
        <v>344</v>
      </c>
    </row>
    <row spans="1:5" r="41">
      <c s="4" r="A41" t="s">
        <v>345</v>
      </c>
    </row>
    <row spans="1:5" r="42">
      <c s="3" r="A42" t="s">
        <v>325</v>
      </c>
    </row>
    <row spans="1:5" r="43">
      <c s="4" r="A43" t="s">
        <v>326</v>
      </c>
      <c s="7" r="B43" t="n">
        <v>272</v>
      </c>
      <c s="7" r="C43" t="n">
        <v>272</v>
      </c>
      <c s="7" r="D43" t="n">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186903</v>
      </c>
      <c s="7" r="C4" t="n">
        <v>165289</v>
      </c>
      <c s="7" r="D4" t="n">
        <v>349519</v>
      </c>
      <c s="7" r="E4" t="n">
        <v>328114</v>
      </c>
    </row>
    <row spans="1:5" r="5">
      <c s="3" r="A5" t="s">
        <v>77</v>
      </c>
    </row>
    <row spans="1:5" r="6">
      <c s="4" r="A6" t="s">
        <v>78</v>
      </c>
      <c s="6" r="B6" t="n">
        <v>134152</v>
      </c>
      <c s="6" r="C6" t="n">
        <v>119343</v>
      </c>
      <c s="6" r="D6" t="n">
        <v>251607</v>
      </c>
      <c s="6" r="E6" t="n">
        <v>238520</v>
      </c>
    </row>
    <row spans="1:5" r="7">
      <c s="4" r="A7" t="s">
        <v>79</v>
      </c>
      <c s="6" r="B7" t="n">
        <v>29247</v>
      </c>
      <c s="6" r="C7" t="n">
        <v>28482</v>
      </c>
      <c s="6" r="D7" t="n">
        <v>55019</v>
      </c>
      <c s="6" r="E7" t="n">
        <v>59224</v>
      </c>
    </row>
    <row spans="1:5" r="8">
      <c s="4" r="A8" t="s">
        <v>80</v>
      </c>
      <c s="6" r="B8" t="n">
        <v>9878</v>
      </c>
      <c s="6" r="C8" t="n">
        <v>10049</v>
      </c>
      <c s="6" r="D8" t="n">
        <v>20761</v>
      </c>
      <c s="6" r="E8" t="n">
        <v>19829</v>
      </c>
    </row>
    <row spans="1:5" r="9">
      <c s="4" r="A9" t="s">
        <v>81</v>
      </c>
      <c s="6" r="B9" t="n">
        <v>13626</v>
      </c>
      <c s="6" r="C9" t="n">
        <v>7415</v>
      </c>
      <c s="6" r="D9" t="n">
        <v>22132</v>
      </c>
      <c s="6" r="E9" t="n">
        <v>10541</v>
      </c>
    </row>
    <row spans="1:5" r="10">
      <c s="4" r="A10" t="s">
        <v>82</v>
      </c>
      <c s="6" r="B10" t="n">
        <v>1840</v>
      </c>
      <c s="6" r="C10" t="n">
        <v>1658</v>
      </c>
      <c s="6" r="D10" t="n">
        <v>3354</v>
      </c>
      <c s="6" r="E10" t="n">
        <v>2936</v>
      </c>
    </row>
    <row spans="1:5" r="11">
      <c s="4" r="A11" t="s">
        <v>83</v>
      </c>
      <c s="6" r="B11" t="n">
        <v>-153</v>
      </c>
      <c s="6" r="C11" t="n">
        <v>-143</v>
      </c>
      <c s="6" r="D11" t="n">
        <v>-296</v>
      </c>
      <c s="6" r="E11" t="n">
        <v>-332</v>
      </c>
    </row>
    <row spans="1:5" r="12">
      <c s="4" r="A12" t="s">
        <v>84</v>
      </c>
      <c s="6" r="B12" t="n">
        <v>-406</v>
      </c>
      <c s="6" r="C12" t="n">
        <v>-47</v>
      </c>
      <c s="6" r="D12" t="n">
        <v>-225</v>
      </c>
      <c s="6" r="E12" t="n">
        <v>-260</v>
      </c>
    </row>
    <row spans="1:5" r="13">
      <c s="4" r="A13" t="s">
        <v>85</v>
      </c>
      <c s="6" r="B13" t="n">
        <v>12345</v>
      </c>
      <c s="6" r="C13" t="n">
        <v>5947</v>
      </c>
      <c s="6" r="D13" t="n">
        <v>19299</v>
      </c>
      <c s="6" r="E13" t="n">
        <v>8197</v>
      </c>
    </row>
    <row spans="1:5" r="14">
      <c s="4" r="A14" t="s">
        <v>86</v>
      </c>
      <c s="6" r="B14" t="n">
        <v>1350</v>
      </c>
      <c s="6" r="C14" t="n">
        <v>-381</v>
      </c>
      <c s="6" r="D14" t="n">
        <v>2195</v>
      </c>
      <c s="6" r="E14" t="n">
        <v>-234</v>
      </c>
    </row>
    <row spans="1:5" r="15">
      <c s="4" r="A15" t="s">
        <v>87</v>
      </c>
      <c s="6" r="B15" t="n">
        <v>10995</v>
      </c>
      <c s="6" r="C15" t="n">
        <v>6328</v>
      </c>
      <c s="6" r="D15" t="n">
        <v>17104</v>
      </c>
      <c s="6" r="E15" t="n">
        <v>8431</v>
      </c>
    </row>
    <row spans="1:5" r="16">
      <c s="4" r="A16" t="s">
        <v>88</v>
      </c>
      <c s="6" r="C16" t="n">
        <v>55</v>
      </c>
      <c s="6" r="E16" t="n">
        <v>-113</v>
      </c>
    </row>
    <row spans="1:5" r="17">
      <c s="4" r="A17" t="s">
        <v>89</v>
      </c>
      <c s="6" r="B17" t="n">
        <v>10995</v>
      </c>
      <c s="6" r="C17" t="n">
        <v>6383</v>
      </c>
      <c s="6" r="D17" t="n">
        <v>17104</v>
      </c>
      <c s="6" r="E17" t="n">
        <v>8318</v>
      </c>
    </row>
    <row spans="1:5" r="18">
      <c s="4" r="A18" t="s">
        <v>90</v>
      </c>
      <c s="6" r="B18" t="n">
        <v>-576</v>
      </c>
      <c s="6" r="C18" t="n">
        <v>-596</v>
      </c>
      <c s="6" r="D18" t="n">
        <v>-1706</v>
      </c>
      <c s="6" r="E18" t="n">
        <v>-1005</v>
      </c>
    </row>
    <row spans="1:5" r="19">
      <c s="4" r="A19" t="s">
        <v>91</v>
      </c>
      <c s="7" r="B19" t="n">
        <v>11571</v>
      </c>
      <c s="7" r="C19" t="n">
        <v>6979</v>
      </c>
      <c s="7" r="D19" t="n">
        <v>18810</v>
      </c>
      <c s="7" r="E19" t="n">
        <v>9323</v>
      </c>
    </row>
    <row spans="1:5" r="20">
      <c s="3" r="A20" t="s">
        <v>92</v>
      </c>
    </row>
    <row spans="1:5" r="21">
      <c s="4" r="A21" t="s">
        <v>93</v>
      </c>
      <c s="8" r="B21" t="n">
        <v>0.42</v>
      </c>
      <c s="8" r="C21" t="n">
        <v>0.26</v>
      </c>
      <c s="8" r="D21" t="n">
        <v>0.68</v>
      </c>
      <c s="8" r="E21" t="n">
        <v>0.35</v>
      </c>
    </row>
    <row spans="1:5" r="22">
      <c s="4" r="A22" t="s">
        <v>94</v>
      </c>
      <c s="9" r="B22" t="n">
        <v>0.41</v>
      </c>
      <c s="9" r="C22" t="n">
        <v>0.25</v>
      </c>
      <c s="9" r="D22" t="n">
        <v>0.67</v>
      </c>
      <c s="9" r="E22" t="n">
        <v>0.34</v>
      </c>
    </row>
    <row spans="1:5" r="23">
      <c s="3" r="A23" t="s">
        <v>95</v>
      </c>
    </row>
    <row spans="1:5" r="24">
      <c s="4" r="A24" t="s">
        <v>93</v>
      </c>
      <c s="6" r="B24" t="n">
        <v>0</v>
      </c>
      <c s="6" r="C24" t="n">
        <v>0</v>
      </c>
      <c s="6" r="D24" t="n">
        <v>0</v>
      </c>
      <c s="6" r="E24" t="n">
        <v>0</v>
      </c>
    </row>
    <row spans="1:5" r="25">
      <c s="4" r="A25" t="s">
        <v>94</v>
      </c>
      <c s="6" r="B25" t="n">
        <v>0</v>
      </c>
      <c s="6" r="C25" t="n">
        <v>0</v>
      </c>
      <c s="6" r="D25" t="n">
        <v>0</v>
      </c>
      <c s="6" r="E25" t="n">
        <v>0</v>
      </c>
    </row>
    <row spans="1:5" r="26">
      <c s="3" r="A26" t="s">
        <v>96</v>
      </c>
    </row>
    <row spans="1:5" r="27">
      <c s="4" r="A27" t="s">
        <v>93</v>
      </c>
      <c s="9" r="B27" t="n">
        <v>0.42</v>
      </c>
      <c s="9" r="C27" t="n">
        <v>0.26</v>
      </c>
      <c s="9" r="D27" t="n">
        <v>0.68</v>
      </c>
      <c s="9" r="E27" t="n">
        <v>0.35</v>
      </c>
    </row>
    <row spans="1:5" r="28">
      <c s="4" r="A28" t="s">
        <v>94</v>
      </c>
      <c s="8" r="B28" t="n">
        <v>0.41</v>
      </c>
      <c s="8" r="C28" t="n">
        <v>0.25</v>
      </c>
      <c s="8" r="D28" t="n">
        <v>0.67</v>
      </c>
      <c s="8" r="E28" t="n">
        <v>0.34</v>
      </c>
    </row>
    <row spans="1:5" r="29">
      <c s="3" r="A29" t="s">
        <v>97</v>
      </c>
    </row>
    <row spans="1:5" r="30">
      <c s="4" r="A30" t="s">
        <v>98</v>
      </c>
      <c s="6" r="B30" t="n">
        <v>27790639</v>
      </c>
      <c s="6" r="C30" t="n">
        <v>27307864</v>
      </c>
      <c s="6" r="D30" t="n">
        <v>27733288</v>
      </c>
      <c s="6" r="E30" t="n">
        <v>27226868</v>
      </c>
    </row>
    <row spans="1:5" r="31">
      <c s="4" r="A31" t="s">
        <v>99</v>
      </c>
      <c s="6" r="B31" t="n">
        <v>28262154</v>
      </c>
      <c s="6" r="C31" t="n">
        <v>27944924</v>
      </c>
      <c s="6" r="D31" t="n">
        <v>28207754</v>
      </c>
      <c s="6" r="E31" t="n">
        <v>27862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46</v>
      </c>
      <c s="2" r="B1" t="s">
        <v>2</v>
      </c>
      <c s="2" r="C1" t="s">
        <v>74</v>
      </c>
    </row>
    <row spans="1:3" r="2">
      <c s="4" r="A2" t="s">
        <v>347</v>
      </c>
    </row>
    <row spans="1:3" r="3">
      <c s="4" r="A3" t="s">
        <v>348</v>
      </c>
      <c s="6" r="B3" t="n">
        <v>0</v>
      </c>
      <c s="6" r="C3" t="n">
        <v>134250</v>
      </c>
    </row>
    <row spans="1:3" r="4">
      <c s="4" r="A4" t="s">
        <v>349</v>
      </c>
    </row>
    <row spans="1:3" r="5">
      <c s="4" r="A5" t="s">
        <v>348</v>
      </c>
      <c s="6" r="B5" t="n">
        <v>819914</v>
      </c>
      <c s="6" r="C5" t="n">
        <v>5738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0</v>
      </c>
      <c s="2" r="B1" t="s">
        <v>73</v>
      </c>
      <c s="2" r="D1" t="s">
        <v>1</v>
      </c>
    </row>
    <row spans="1:5" r="2">
      <c s="2" r="B2" t="s">
        <v>2</v>
      </c>
      <c s="2" r="C2" t="s">
        <v>74</v>
      </c>
      <c s="2" r="D2" t="s">
        <v>2</v>
      </c>
      <c s="2" r="E2" t="s">
        <v>74</v>
      </c>
    </row>
    <row spans="1:5" r="3">
      <c s="3" r="A3" t="s">
        <v>166</v>
      </c>
    </row>
    <row spans="1:5" r="4">
      <c s="4" r="A4" t="s">
        <v>351</v>
      </c>
      <c s="6" r="B4" t="n">
        <v>27790639</v>
      </c>
      <c s="6" r="C4" t="n">
        <v>27307864</v>
      </c>
      <c s="6" r="D4" t="n">
        <v>27733288</v>
      </c>
      <c s="6" r="E4" t="n">
        <v>27226868</v>
      </c>
    </row>
    <row spans="1:5" r="5">
      <c s="4" r="A5" t="s">
        <v>352</v>
      </c>
      <c s="6" r="B5" t="n">
        <v>471515</v>
      </c>
      <c s="6" r="C5" t="n">
        <v>637060</v>
      </c>
      <c s="6" r="D5" t="n">
        <v>474466</v>
      </c>
      <c s="6" r="E5" t="n">
        <v>635703</v>
      </c>
    </row>
    <row spans="1:5" r="6">
      <c s="4" r="A6" t="s">
        <v>353</v>
      </c>
      <c s="6" r="B6" t="n">
        <v>28262154</v>
      </c>
      <c s="6" r="C6" t="n">
        <v>27944924</v>
      </c>
      <c s="6" r="D6" t="n">
        <v>28207754</v>
      </c>
      <c s="6" r="E6" t="n">
        <v>278625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354</v>
      </c>
      <c s="2" r="B1" t="s">
        <v>73</v>
      </c>
      <c s="2" r="D1" t="s">
        <v>1</v>
      </c>
    </row>
    <row spans="1:9" r="2">
      <c s="2" r="B2" t="s">
        <v>2</v>
      </c>
      <c s="2" r="C2" t="s">
        <v>74</v>
      </c>
      <c s="2" r="D2" t="s">
        <v>2</v>
      </c>
      <c s="2" r="E2" t="s">
        <v>74</v>
      </c>
      <c s="2" r="F2" t="s">
        <v>355</v>
      </c>
      <c s="2" r="G2" t="s">
        <v>25</v>
      </c>
      <c s="2" r="H2" t="s">
        <v>356</v>
      </c>
      <c s="2" r="I2" t="s">
        <v>357</v>
      </c>
    </row>
    <row spans="1:9" r="3">
      <c s="3" r="A3" t="s">
        <v>169</v>
      </c>
    </row>
    <row spans="1:9" r="4">
      <c s="4" r="A4" t="s">
        <v>358</v>
      </c>
      <c s="7" r="B4" t="n">
        <v>-65568</v>
      </c>
      <c s="7" r="C4" t="n">
        <v>-60565</v>
      </c>
      <c s="7" r="D4" t="n">
        <v>-70296</v>
      </c>
      <c s="7" r="E4" t="n">
        <v>-45603</v>
      </c>
    </row>
    <row spans="1:9" r="5">
      <c s="4" r="A5" t="s">
        <v>359</v>
      </c>
      <c s="6" r="B5" t="n">
        <v>1833</v>
      </c>
      <c s="6" r="C5" t="n">
        <v>3022</v>
      </c>
      <c s="6" r="D5" t="n">
        <v>6561</v>
      </c>
      <c s="6" r="E5" t="n">
        <v>-11940</v>
      </c>
    </row>
    <row spans="1:9" r="6">
      <c s="4" r="A6" t="s">
        <v>360</v>
      </c>
      <c s="6" r="B6" t="n">
        <v>1833</v>
      </c>
      <c s="6" r="C6" t="n">
        <v>3022</v>
      </c>
      <c s="6" r="D6" t="n">
        <v>6561</v>
      </c>
      <c s="6" r="E6" t="n">
        <v>-11940</v>
      </c>
    </row>
    <row spans="1:9" r="7">
      <c s="4" r="A7" t="s">
        <v>361</v>
      </c>
      <c s="6" r="B7" t="n">
        <v>-63735</v>
      </c>
      <c s="6" r="C7" t="n">
        <v>-57543</v>
      </c>
      <c s="6" r="D7" t="n">
        <v>-63735</v>
      </c>
      <c s="6" r="E7" t="n">
        <v>-57543</v>
      </c>
    </row>
    <row spans="1:9" r="8">
      <c s="4" r="A8" t="s">
        <v>362</v>
      </c>
      <c s="6" r="B8" t="n">
        <v>-60</v>
      </c>
      <c s="6" r="C8" t="n">
        <v>936</v>
      </c>
      <c s="6" r="D8" t="n">
        <v>390</v>
      </c>
      <c s="6" r="E8" t="n">
        <v>1</v>
      </c>
    </row>
    <row spans="1:9" r="9">
      <c s="4" r="A9" t="s">
        <v>363</v>
      </c>
      <c s="6" r="B9" t="n">
        <v>-33</v>
      </c>
      <c s="6" r="C9" t="n">
        <v>-900</v>
      </c>
      <c s="6" r="D9" t="n">
        <v>-527</v>
      </c>
      <c s="6" r="E9" t="n">
        <v>-103</v>
      </c>
    </row>
    <row spans="1:9" r="10">
      <c s="4" r="A10" t="s">
        <v>364</v>
      </c>
      <c s="6" r="B10" t="n">
        <v>74</v>
      </c>
      <c s="6" r="C10" t="n">
        <v>172</v>
      </c>
      <c s="6" r="D10" t="n">
        <v>118</v>
      </c>
      <c s="6" r="E10" t="n">
        <v>310</v>
      </c>
    </row>
    <row spans="1:9" r="11">
      <c s="4" r="A11" t="s">
        <v>365</v>
      </c>
      <c s="6" r="B11" t="n">
        <v>41</v>
      </c>
      <c s="6" r="C11" t="n">
        <v>-728</v>
      </c>
      <c s="6" r="D11" t="n">
        <v>-409</v>
      </c>
      <c s="6" r="E11" t="n">
        <v>207</v>
      </c>
    </row>
    <row spans="1:9" r="12">
      <c s="4" r="A12" t="s">
        <v>366</v>
      </c>
      <c s="6" r="B12" t="n">
        <v>-19</v>
      </c>
      <c s="6" r="C12" t="n">
        <v>208</v>
      </c>
      <c s="6" r="D12" t="n">
        <v>-19</v>
      </c>
      <c s="6" r="E12" t="n">
        <v>208</v>
      </c>
    </row>
    <row spans="1:9" r="13">
      <c s="4" r="A13" t="s">
        <v>367</v>
      </c>
      <c s="6" r="B13" t="n">
        <v>84</v>
      </c>
      <c s="6" r="C13" t="n">
        <v>84</v>
      </c>
      <c s="6" r="D13" t="n">
        <v>84</v>
      </c>
      <c s="6" r="E13" t="n">
        <v>129</v>
      </c>
    </row>
    <row spans="1:9" r="14">
      <c s="4" r="A14" t="s">
        <v>368</v>
      </c>
      <c s="6" r="E14" t="n">
        <v>-45</v>
      </c>
    </row>
    <row spans="1:9" r="15">
      <c s="4" r="A15" t="s">
        <v>369</v>
      </c>
      <c s="6" r="E15" t="n">
        <v>-45</v>
      </c>
    </row>
    <row spans="1:9" r="16">
      <c s="4" r="A16" t="s">
        <v>370</v>
      </c>
      <c s="6" r="B16" t="n">
        <v>84</v>
      </c>
      <c s="6" r="C16" t="n">
        <v>84</v>
      </c>
      <c s="6" r="D16" t="n">
        <v>84</v>
      </c>
      <c s="6" r="E16" t="n">
        <v>84</v>
      </c>
    </row>
    <row spans="1:9" r="17">
      <c s="4" r="A17" t="s">
        <v>371</v>
      </c>
      <c s="6" r="B17" t="n">
        <v>1800</v>
      </c>
      <c s="6" r="C17" t="n">
        <v>2122</v>
      </c>
      <c s="6" r="D17" t="n">
        <v>6034</v>
      </c>
      <c s="6" r="E17" t="n">
        <v>-12088</v>
      </c>
    </row>
    <row spans="1:9" r="18">
      <c s="4" r="A18" t="s">
        <v>372</v>
      </c>
      <c s="6" r="B18" t="n">
        <v>74</v>
      </c>
      <c s="6" r="C18" t="n">
        <v>172</v>
      </c>
      <c s="6" r="D18" t="n">
        <v>118</v>
      </c>
      <c s="6" r="E18" t="n">
        <v>310</v>
      </c>
    </row>
    <row spans="1:9" r="19">
      <c s="4" r="A19" t="s">
        <v>373</v>
      </c>
      <c s="6" r="B19" t="n">
        <v>1874</v>
      </c>
      <c s="6" r="C19" t="n">
        <v>2294</v>
      </c>
      <c s="6" r="D19" t="n">
        <v>6152</v>
      </c>
      <c s="6" r="E19" t="n">
        <v>-11778</v>
      </c>
    </row>
    <row spans="1:9" r="20">
      <c s="4" r="A20" t="s">
        <v>374</v>
      </c>
      <c s="7" r="B20" t="n">
        <v>-63670</v>
      </c>
      <c s="7" r="C20" t="n">
        <v>-57251</v>
      </c>
      <c s="7" r="D20" t="n">
        <v>-63670</v>
      </c>
      <c s="7" r="E20" t="n">
        <v>-57251</v>
      </c>
      <c s="7" r="F20" t="n">
        <v>-65544</v>
      </c>
      <c s="7" r="G20" t="n">
        <v>-69822</v>
      </c>
      <c s="7" r="H20" t="n">
        <v>-59545</v>
      </c>
      <c s="7" r="I20" t="n">
        <v>-454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33"/>
    <col customWidth="1" max="3" min="3" width="16"/>
    <col customWidth="1" max="4" min="4" width="17"/>
    <col customWidth="1" max="5" min="5" width="21"/>
    <col customWidth="1" max="6" min="6" width="17"/>
    <col customWidth="1" max="7" min="7" width="21"/>
  </cols>
  <sheetData>
    <row spans="1:7" r="1">
      <c s="1" r="A1" t="s">
        <v>375</v>
      </c>
      <c s="2" r="B1" t="s">
        <v>1</v>
      </c>
      <c s="2" r="C1" t="s">
        <v>376</v>
      </c>
      <c r="D1" t="n"/>
      <c r="F1" t="n"/>
    </row>
    <row spans="1:7" r="2">
      <c s="2" r="B2" t="s">
        <v>377</v>
      </c>
      <c s="2" r="C2" t="s">
        <v>378</v>
      </c>
      <c s="2" r="D2" t="s">
        <v>379</v>
      </c>
      <c s="2" r="E2" t="s">
        <v>282</v>
      </c>
      <c s="2" r="F2" t="s">
        <v>380</v>
      </c>
      <c s="2" r="G2" t="s">
        <v>283</v>
      </c>
    </row>
    <row spans="1:7" r="3">
      <c s="3" r="A3" t="s">
        <v>381</v>
      </c>
    </row>
    <row spans="1:7" r="4">
      <c s="4" r="A4" t="s">
        <v>382</v>
      </c>
      <c s="7" r="E4" t="n">
        <v>525</v>
      </c>
      <c s="7" r="G4" t="n">
        <v>532</v>
      </c>
    </row>
    <row spans="1:7" r="5">
      <c s="4" r="A5" t="s">
        <v>383</v>
      </c>
      <c s="6" r="B5" t="n">
        <v>120000</v>
      </c>
    </row>
    <row spans="1:7" r="6">
      <c s="4" r="A6" t="s">
        <v>384</v>
      </c>
      <c s="6" r="B6" t="n">
        <v>1</v>
      </c>
    </row>
    <row spans="1:7" r="7">
      <c s="4" r="A7" t="s">
        <v>385</v>
      </c>
      <c s="6" r="E7" t="n">
        <v>1</v>
      </c>
    </row>
    <row spans="1:7" r="8">
      <c s="4" r="A8" t="s">
        <v>386</v>
      </c>
      <c s="4" r="C8" t="s">
        <v>387</v>
      </c>
    </row>
    <row spans="1:7" r="9">
      <c s="4" r="A9" t="s">
        <v>388</v>
      </c>
      <c s="6" r="E9" t="n">
        <v>2323</v>
      </c>
      <c s="6" r="G9" t="n">
        <v>1973</v>
      </c>
    </row>
    <row spans="1:7" r="10">
      <c s="4" r="A10" t="s">
        <v>389</v>
      </c>
    </row>
    <row spans="1:7" r="11">
      <c s="3" r="A11" t="s">
        <v>381</v>
      </c>
    </row>
    <row spans="1:7" r="12">
      <c s="4" r="A12" t="s">
        <v>390</v>
      </c>
      <c s="12" r="B12" t="n">
        <v>14000</v>
      </c>
      <c s="6" r="E12" t="n">
        <v>15600</v>
      </c>
    </row>
    <row spans="1:7" r="13">
      <c s="4" r="A13" t="s">
        <v>391</v>
      </c>
    </row>
    <row spans="1:7" r="14">
      <c s="3" r="A14" t="s">
        <v>381</v>
      </c>
    </row>
    <row spans="1:7" r="15">
      <c s="4" r="A15" t="s">
        <v>382</v>
      </c>
      <c s="6" r="E15" t="n">
        <v>271</v>
      </c>
      <c s="6" r="G15" t="n">
        <v>469</v>
      </c>
    </row>
    <row spans="1:7" r="16">
      <c s="4" r="A16" t="s">
        <v>392</v>
      </c>
    </row>
    <row spans="1:7" r="17">
      <c s="3" r="A17" t="s">
        <v>381</v>
      </c>
    </row>
    <row spans="1:7" r="18">
      <c s="4" r="A18" t="s">
        <v>393</v>
      </c>
      <c s="6" r="E18" t="n">
        <v>2000</v>
      </c>
    </row>
    <row spans="1:7" r="19">
      <c s="4" r="A19" t="s">
        <v>315</v>
      </c>
    </row>
    <row spans="1:7" r="20">
      <c s="3" r="A20" t="s">
        <v>381</v>
      </c>
    </row>
    <row spans="1:7" r="21">
      <c s="4" r="A21" t="s">
        <v>394</v>
      </c>
      <c s="13" r="D21" t="n">
        <v>92500</v>
      </c>
      <c s="6" r="E21" t="n">
        <v>28800</v>
      </c>
    </row>
    <row spans="1:7" r="22">
      <c s="4" r="A22" t="s">
        <v>395</v>
      </c>
    </row>
    <row spans="1:7" r="23">
      <c s="3" r="A23" t="s">
        <v>381</v>
      </c>
    </row>
    <row spans="1:7" r="24">
      <c s="4" r="A24" t="s">
        <v>390</v>
      </c>
      <c s="6" r="D24" t="n">
        <v>25900</v>
      </c>
      <c s="6" r="E24" t="n">
        <v>8100</v>
      </c>
      <c s="13" r="F24" t="n">
        <v>25400</v>
      </c>
      <c s="7" r="G24" t="n">
        <v>6500</v>
      </c>
    </row>
    <row spans="1:7" r="25">
      <c s="4" r="A25" t="s">
        <v>396</v>
      </c>
    </row>
    <row spans="1:7" r="26">
      <c s="3" r="A26" t="s">
        <v>381</v>
      </c>
    </row>
    <row spans="1:7" r="27">
      <c s="4" r="A27" t="s">
        <v>394</v>
      </c>
      <c s="6" r="D27" t="n">
        <v>13200</v>
      </c>
      <c s="6" r="E27" t="n">
        <v>4100</v>
      </c>
    </row>
    <row spans="1:7" r="28">
      <c s="4" r="A28" t="s">
        <v>397</v>
      </c>
    </row>
    <row spans="1:7" r="29">
      <c s="3" r="A29" t="s">
        <v>381</v>
      </c>
    </row>
    <row spans="1:7" r="30">
      <c s="4" r="A30" t="s">
        <v>394</v>
      </c>
      <c s="6" r="D30" t="n">
        <v>11400</v>
      </c>
      <c s="6" r="E30" t="n">
        <v>3500</v>
      </c>
    </row>
    <row spans="1:7" r="31">
      <c s="4" r="A31" t="s">
        <v>398</v>
      </c>
    </row>
    <row spans="1:7" r="32">
      <c s="3" r="A32" t="s">
        <v>381</v>
      </c>
    </row>
    <row spans="1:7" r="33">
      <c s="4" r="A33" t="s">
        <v>394</v>
      </c>
      <c s="13" r="D33" t="n">
        <v>67900</v>
      </c>
      <c s="7" r="E33" t="n">
        <v>21200</v>
      </c>
    </row>
  </sheetData>
  <mergeCells count="3">
    <mergeCell ref="A1:A2"/>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9</v>
      </c>
      <c s="2" r="B1" t="s">
        <v>1</v>
      </c>
    </row>
    <row spans="1:3" r="2">
      <c s="2" r="B2" t="s">
        <v>2</v>
      </c>
      <c s="2" r="C2" t="s">
        <v>74</v>
      </c>
    </row>
    <row spans="1:3" r="3">
      <c s="3" r="A3" t="s">
        <v>172</v>
      </c>
    </row>
    <row spans="1:3" r="4">
      <c s="4" r="A4" t="s">
        <v>400</v>
      </c>
      <c s="7" r="B4" t="n">
        <v>6419</v>
      </c>
      <c s="7" r="C4" t="n">
        <v>7601</v>
      </c>
    </row>
    <row spans="1:3" r="5">
      <c s="4" r="A5" t="s">
        <v>401</v>
      </c>
      <c s="6" r="B5" t="n">
        <v>1835</v>
      </c>
      <c s="6" r="C5" t="n">
        <v>1699</v>
      </c>
    </row>
    <row spans="1:3" r="6">
      <c s="4" r="A6" t="s">
        <v>402</v>
      </c>
      <c s="6" r="B6" t="n">
        <v>-145</v>
      </c>
      <c s="6" r="C6" t="n">
        <v>-115</v>
      </c>
    </row>
    <row spans="1:3" r="7">
      <c s="4" r="A7" t="s">
        <v>403</v>
      </c>
      <c s="6" r="B7" t="n">
        <v>-948</v>
      </c>
      <c s="6" r="C7" t="n">
        <v>-3154</v>
      </c>
    </row>
    <row spans="1:3" r="8">
      <c s="4" r="A8" t="s">
        <v>404</v>
      </c>
      <c s="7" r="B8" t="n">
        <v>7161</v>
      </c>
      <c s="7" r="C8" t="n">
        <v>60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405</v>
      </c>
      <c s="2" r="B1" t="s">
        <v>73</v>
      </c>
      <c s="2" r="D1" t="s">
        <v>1</v>
      </c>
    </row>
    <row spans="1:5" r="2">
      <c s="2" r="B2" t="s">
        <v>2</v>
      </c>
      <c s="2" r="C2" t="s">
        <v>74</v>
      </c>
      <c s="2" r="D2" t="s">
        <v>2</v>
      </c>
      <c s="2" r="E2" t="s">
        <v>74</v>
      </c>
    </row>
    <row spans="1:5" r="3">
      <c s="3" r="A3" t="s">
        <v>406</v>
      </c>
    </row>
    <row spans="1:5" r="4">
      <c s="4" r="A4" t="s">
        <v>407</v>
      </c>
      <c s="7" r="B4" t="n">
        <v>309</v>
      </c>
      <c s="7" r="C4" t="n">
        <v>0</v>
      </c>
      <c s="7" r="D4" t="n">
        <v>2211</v>
      </c>
      <c s="7" r="E4" t="n">
        <v>0</v>
      </c>
    </row>
    <row spans="1:5" r="5">
      <c s="4" r="A5" t="s">
        <v>408</v>
      </c>
    </row>
    <row spans="1:5" r="6">
      <c s="3" r="A6" t="s">
        <v>406</v>
      </c>
    </row>
    <row spans="1:5" r="7">
      <c s="4" r="A7" t="s">
        <v>407</v>
      </c>
      <c s="6" r="B7" t="n">
        <v>160</v>
      </c>
      <c s="6" r="D7" t="n">
        <v>824</v>
      </c>
    </row>
    <row spans="1:5" r="8">
      <c s="4" r="A8" t="s">
        <v>409</v>
      </c>
    </row>
    <row spans="1:5" r="9">
      <c s="3" r="A9" t="s">
        <v>406</v>
      </c>
    </row>
    <row spans="1:5" r="10">
      <c s="4" r="A10" t="s">
        <v>407</v>
      </c>
      <c s="6" r="B10" t="n">
        <v>108</v>
      </c>
      <c s="6" r="D10" t="n">
        <v>287</v>
      </c>
    </row>
    <row spans="1:5" r="11">
      <c s="4" r="A11" t="s">
        <v>410</v>
      </c>
    </row>
    <row spans="1:5" r="12">
      <c s="3" r="A12" t="s">
        <v>406</v>
      </c>
    </row>
    <row spans="1:5" r="13">
      <c s="4" r="A13" t="s">
        <v>407</v>
      </c>
      <c s="7" r="B13" t="n">
        <v>41</v>
      </c>
      <c s="7" r="D13" t="n">
        <v>1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11</v>
      </c>
      <c s="2" r="C1" t="s">
        <v>73</v>
      </c>
      <c s="2" r="E1" t="s">
        <v>1</v>
      </c>
    </row>
    <row spans="1:6" r="2">
      <c s="2" r="C2" t="s">
        <v>2</v>
      </c>
      <c s="2" r="D2" t="s">
        <v>74</v>
      </c>
      <c s="2" r="E2" t="s">
        <v>2</v>
      </c>
      <c s="2" r="F2" t="s">
        <v>74</v>
      </c>
    </row>
    <row spans="1:6" r="3">
      <c s="3" r="A3" t="s">
        <v>406</v>
      </c>
    </row>
    <row spans="1:6" r="4">
      <c s="4" r="A4" t="s">
        <v>407</v>
      </c>
      <c s="7" r="C4" t="n">
        <v>309</v>
      </c>
      <c s="7" r="D4" t="n">
        <v>0</v>
      </c>
      <c s="7" r="E4" t="n">
        <v>2211</v>
      </c>
      <c s="7" r="F4" t="n">
        <v>0</v>
      </c>
    </row>
    <row spans="1:6" r="5">
      <c s="4" r="A5" t="s">
        <v>409</v>
      </c>
    </row>
    <row spans="1:6" r="6">
      <c s="3" r="A6" t="s">
        <v>406</v>
      </c>
    </row>
    <row spans="1:6" r="7">
      <c s="4" r="A7" t="s">
        <v>407</v>
      </c>
      <c s="6" r="C7" t="n">
        <v>108</v>
      </c>
      <c s="6" r="E7" t="n">
        <v>287</v>
      </c>
    </row>
    <row spans="1:6" r="8">
      <c s="4" r="A8" t="s">
        <v>408</v>
      </c>
    </row>
    <row spans="1:6" r="9">
      <c s="3" r="A9" t="s">
        <v>406</v>
      </c>
    </row>
    <row spans="1:6" r="10">
      <c s="4" r="A10" t="s">
        <v>407</v>
      </c>
      <c s="6" r="C10" t="n">
        <v>160</v>
      </c>
      <c s="6" r="E10" t="n">
        <v>824</v>
      </c>
    </row>
    <row spans="1:6" r="11">
      <c s="4" r="A11" t="s">
        <v>410</v>
      </c>
    </row>
    <row spans="1:6" r="12">
      <c s="3" r="A12" t="s">
        <v>406</v>
      </c>
    </row>
    <row spans="1:6" r="13">
      <c s="4" r="A13" t="s">
        <v>407</v>
      </c>
      <c s="6" r="C13" t="n">
        <v>41</v>
      </c>
      <c s="6" r="E13" t="n">
        <v>1100</v>
      </c>
    </row>
    <row spans="1:6" r="14">
      <c s="4" r="A14" t="s">
        <v>389</v>
      </c>
    </row>
    <row spans="1:6" r="15">
      <c s="3" r="A15" t="s">
        <v>406</v>
      </c>
    </row>
    <row spans="1:6" r="16">
      <c s="4" r="A16" t="s">
        <v>407</v>
      </c>
      <c s="4" r="B16" t="s">
        <v>231</v>
      </c>
      <c s="6" r="E16" t="n">
        <v>1180</v>
      </c>
    </row>
    <row spans="1:6" r="17">
      <c s="4" r="A17" t="s">
        <v>412</v>
      </c>
    </row>
    <row spans="1:6" r="18">
      <c s="3" r="A18" t="s">
        <v>406</v>
      </c>
    </row>
    <row spans="1:6" r="19">
      <c s="4" r="A19" t="s">
        <v>413</v>
      </c>
      <c s="6" r="E19" t="n">
        <v>196</v>
      </c>
    </row>
    <row spans="1:6" r="20">
      <c s="4" r="A20" t="s">
        <v>414</v>
      </c>
    </row>
    <row spans="1:6" r="21">
      <c s="3" r="A21" t="s">
        <v>406</v>
      </c>
    </row>
    <row spans="1:6" r="22">
      <c s="4" r="A22" t="s">
        <v>413</v>
      </c>
      <c s="6" r="E22" t="n">
        <v>984</v>
      </c>
    </row>
    <row spans="1:6" r="23">
      <c s="4" r="A23" t="s">
        <v>415</v>
      </c>
    </row>
    <row spans="1:6" r="24">
      <c s="3" r="A24" t="s">
        <v>406</v>
      </c>
    </row>
    <row spans="1:6" r="25">
      <c s="4" r="A25" t="s">
        <v>407</v>
      </c>
      <c s="4" r="B25" t="s">
        <v>416</v>
      </c>
      <c s="6" r="C25" t="n">
        <v>309</v>
      </c>
      <c s="6" r="E25" t="n">
        <v>1031</v>
      </c>
    </row>
    <row spans="1:6" r="26">
      <c s="4" r="A26" t="s">
        <v>417</v>
      </c>
    </row>
    <row spans="1:6" r="27">
      <c s="3" r="A27" t="s">
        <v>406</v>
      </c>
    </row>
    <row spans="1:6" r="28">
      <c s="4" r="A28" t="s">
        <v>413</v>
      </c>
      <c s="6" r="C28" t="n">
        <v>108</v>
      </c>
      <c s="6" r="E28" t="n">
        <v>287</v>
      </c>
    </row>
    <row spans="1:6" r="29">
      <c s="4" r="A29" t="s">
        <v>418</v>
      </c>
    </row>
    <row spans="1:6" r="30">
      <c s="3" r="A30" t="s">
        <v>406</v>
      </c>
    </row>
    <row spans="1:6" r="31">
      <c s="4" r="A31" t="s">
        <v>413</v>
      </c>
      <c s="6" r="C31" t="n">
        <v>160</v>
      </c>
      <c s="6" r="E31" t="n">
        <v>628</v>
      </c>
    </row>
    <row spans="1:6" r="32">
      <c s="4" r="A32" t="s">
        <v>419</v>
      </c>
    </row>
    <row spans="1:6" r="33">
      <c s="3" r="A33" t="s">
        <v>406</v>
      </c>
    </row>
    <row spans="1:6" r="34">
      <c s="4" r="A34" t="s">
        <v>413</v>
      </c>
      <c s="7" r="C34" t="n">
        <v>41</v>
      </c>
      <c s="7" r="E34" t="n">
        <v>116</v>
      </c>
    </row>
    <row spans="1:6" r="35">
      <c r="A35" t="n"/>
    </row>
    <row spans="1:6" r="36">
      <c s="4" r="A36" t="s">
        <v>231</v>
      </c>
      <c s="4" r="B36" t="s">
        <v>420</v>
      </c>
    </row>
    <row spans="1:6" r="37">
      <c s="4" r="A37" t="s">
        <v>416</v>
      </c>
      <c s="4" r="B37" t="s">
        <v>421</v>
      </c>
    </row>
  </sheetData>
  <mergeCells count="6">
    <mergeCell ref="A1:B2"/>
    <mergeCell ref="C1:D1"/>
    <mergeCell ref="E1:F1"/>
    <mergeCell ref="A35:E35"/>
    <mergeCell ref="B36:E36"/>
    <mergeCell ref="B37:E3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2</v>
      </c>
      <c s="2" r="B1" t="s">
        <v>73</v>
      </c>
      <c s="2" r="D1" t="s">
        <v>1</v>
      </c>
    </row>
    <row spans="1:5" r="2">
      <c s="2" r="B2" t="s">
        <v>2</v>
      </c>
      <c s="2" r="C2" t="s">
        <v>74</v>
      </c>
      <c s="2" r="D2" t="s">
        <v>2</v>
      </c>
      <c s="2" r="E2" t="s">
        <v>74</v>
      </c>
    </row>
    <row spans="1:5" r="3">
      <c s="3" r="A3" t="s">
        <v>406</v>
      </c>
    </row>
    <row spans="1:5" r="4">
      <c s="4" r="A4" t="s">
        <v>407</v>
      </c>
      <c s="7" r="B4" t="n">
        <v>309</v>
      </c>
      <c s="7" r="C4" t="n">
        <v>0</v>
      </c>
      <c s="7" r="D4" t="n">
        <v>2211</v>
      </c>
      <c s="7" r="E4" t="n">
        <v>0</v>
      </c>
    </row>
    <row spans="1:5" r="5">
      <c s="4" r="A5" t="s">
        <v>409</v>
      </c>
    </row>
    <row spans="1:5" r="6">
      <c s="3" r="A6" t="s">
        <v>406</v>
      </c>
    </row>
    <row spans="1:5" r="7">
      <c s="4" r="A7" t="s">
        <v>407</v>
      </c>
      <c s="6" r="B7" t="n">
        <v>108</v>
      </c>
      <c s="6" r="D7" t="n">
        <v>287</v>
      </c>
    </row>
    <row spans="1:5" r="8">
      <c s="4" r="A8" t="s">
        <v>408</v>
      </c>
    </row>
    <row spans="1:5" r="9">
      <c s="3" r="A9" t="s">
        <v>406</v>
      </c>
    </row>
    <row spans="1:5" r="10">
      <c s="4" r="A10" t="s">
        <v>407</v>
      </c>
      <c s="6" r="B10" t="n">
        <v>160</v>
      </c>
      <c s="6" r="D10" t="n">
        <v>824</v>
      </c>
    </row>
    <row spans="1:5" r="11">
      <c s="4" r="A11" t="s">
        <v>410</v>
      </c>
    </row>
    <row spans="1:5" r="12">
      <c s="3" r="A12" t="s">
        <v>406</v>
      </c>
    </row>
    <row spans="1:5" r="13">
      <c s="4" r="A13" t="s">
        <v>407</v>
      </c>
      <c s="7" r="B13" t="n">
        <v>41</v>
      </c>
      <c s="7" r="D13" t="n">
        <v>1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423</v>
      </c>
      <c s="2" r="B1" t="s">
        <v>73</v>
      </c>
      <c s="2" r="D1" t="s">
        <v>1</v>
      </c>
    </row>
    <row spans="1:5" r="2">
      <c s="2" r="B2" t="s">
        <v>2</v>
      </c>
      <c s="2" r="C2" t="s">
        <v>74</v>
      </c>
      <c s="2" r="D2" t="s">
        <v>2</v>
      </c>
      <c s="2" r="E2" t="s">
        <v>74</v>
      </c>
    </row>
    <row spans="1:5" r="3">
      <c s="3" r="A3" t="s">
        <v>178</v>
      </c>
    </row>
    <row spans="1:5" r="4">
      <c s="4" r="A4" t="s">
        <v>86</v>
      </c>
      <c s="7" r="B4" t="n">
        <v>1350</v>
      </c>
      <c s="7" r="C4" t="n">
        <v>-381</v>
      </c>
      <c s="7" r="D4" t="n">
        <v>2195</v>
      </c>
      <c s="7" r="E4" t="n">
        <v>-234</v>
      </c>
    </row>
    <row spans="1:5" r="5">
      <c s="4" r="A5" t="s">
        <v>424</v>
      </c>
      <c s="4" r="B5" t="s">
        <v>425</v>
      </c>
      <c s="4" r="C5" t="s">
        <v>426</v>
      </c>
      <c s="4" r="D5" t="s">
        <v>427</v>
      </c>
      <c s="4" r="E5" t="s">
        <v>4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s="1" r="A1" t="s">
        <v>429</v>
      </c>
      <c s="2" r="B1" t="s">
        <v>1</v>
      </c>
    </row>
    <row spans="1:2" r="2">
      <c s="2" r="B2" t="s">
        <v>430</v>
      </c>
    </row>
    <row spans="1:2" r="3">
      <c s="3" r="A3" t="s">
        <v>181</v>
      </c>
    </row>
    <row spans="1:2" r="4">
      <c s="4" r="A4" t="s">
        <v>431</v>
      </c>
      <c s="6" r="B4"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73</v>
      </c>
      <c s="2" r="D1" t="s">
        <v>1</v>
      </c>
    </row>
    <row spans="1:5" r="2">
      <c s="2" r="B2" t="s">
        <v>2</v>
      </c>
      <c s="2" r="C2" t="s">
        <v>74</v>
      </c>
      <c s="2" r="D2" t="s">
        <v>2</v>
      </c>
      <c s="2" r="E2" t="s">
        <v>74</v>
      </c>
    </row>
    <row spans="1:5" r="3">
      <c s="3" r="A3" t="s">
        <v>101</v>
      </c>
    </row>
    <row spans="1:5" r="4">
      <c s="4" r="A4" t="s">
        <v>89</v>
      </c>
      <c s="7" r="B4" t="n">
        <v>10995</v>
      </c>
      <c s="7" r="C4" t="n">
        <v>6383</v>
      </c>
      <c s="7" r="D4" t="n">
        <v>17104</v>
      </c>
      <c s="7" r="E4" t="n">
        <v>8318</v>
      </c>
    </row>
    <row spans="1:5" r="5">
      <c s="4" r="A5" t="s">
        <v>102</v>
      </c>
      <c s="6" r="B5" t="n">
        <v>-576</v>
      </c>
      <c s="6" r="C5" t="n">
        <v>-596</v>
      </c>
      <c s="6" r="D5" t="n">
        <v>-1706</v>
      </c>
      <c s="6" r="E5" t="n">
        <v>-1005</v>
      </c>
    </row>
    <row spans="1:5" r="6">
      <c s="4" r="A6" t="s">
        <v>91</v>
      </c>
      <c s="6" r="B6" t="n">
        <v>11571</v>
      </c>
      <c s="6" r="C6" t="n">
        <v>6979</v>
      </c>
      <c s="6" r="D6" t="n">
        <v>18810</v>
      </c>
      <c s="6" r="E6" t="n">
        <v>9323</v>
      </c>
    </row>
    <row spans="1:5" r="7">
      <c s="3" r="A7" t="s">
        <v>103</v>
      </c>
    </row>
    <row spans="1:5" r="8">
      <c s="4" r="A8" t="s">
        <v>104</v>
      </c>
      <c s="6" r="B8" t="n">
        <v>1833</v>
      </c>
      <c s="6" r="C8" t="n">
        <v>3022</v>
      </c>
      <c s="6" r="D8" t="n">
        <v>6561</v>
      </c>
      <c s="6" r="E8" t="n">
        <v>-11940</v>
      </c>
    </row>
    <row spans="1:5" r="9">
      <c s="4" r="A9" t="s">
        <v>105</v>
      </c>
      <c s="6" r="E9" t="n">
        <v>-45</v>
      </c>
    </row>
    <row spans="1:5" r="10">
      <c s="4" r="A10" t="s">
        <v>106</v>
      </c>
      <c s="6" r="B10" t="n">
        <v>41</v>
      </c>
      <c s="6" r="C10" t="n">
        <v>-728</v>
      </c>
      <c s="6" r="D10" t="n">
        <v>-409</v>
      </c>
      <c s="6" r="E10" t="n">
        <v>207</v>
      </c>
    </row>
    <row spans="1:5" r="11">
      <c s="4" r="A11" t="s">
        <v>107</v>
      </c>
      <c s="6" r="B11" t="n">
        <v>1874</v>
      </c>
      <c s="6" r="C11" t="n">
        <v>2294</v>
      </c>
      <c s="6" r="D11" t="n">
        <v>6152</v>
      </c>
      <c s="6" r="E11" t="n">
        <v>-11778</v>
      </c>
    </row>
    <row spans="1:5" r="12">
      <c s="4" r="A12" t="s">
        <v>108</v>
      </c>
      <c s="7" r="B12" t="n">
        <v>13445</v>
      </c>
      <c s="7" r="C12" t="n">
        <v>9273</v>
      </c>
      <c s="7" r="D12" t="n">
        <v>24962</v>
      </c>
      <c s="7" r="E12" t="n">
        <v>-24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432</v>
      </c>
      <c s="2" r="C1" t="s">
        <v>73</v>
      </c>
      <c s="2" r="E1" t="s">
        <v>1</v>
      </c>
    </row>
    <row spans="1:7" r="2">
      <c s="2" r="C2" t="s">
        <v>2</v>
      </c>
      <c s="2" r="D2" t="s">
        <v>74</v>
      </c>
      <c s="2" r="E2" t="s">
        <v>2</v>
      </c>
      <c s="2" r="F2" t="s">
        <v>74</v>
      </c>
      <c s="2" r="G2" t="s">
        <v>25</v>
      </c>
    </row>
    <row spans="1:7" r="3">
      <c s="3" r="A3" t="s">
        <v>433</v>
      </c>
    </row>
    <row spans="1:7" r="4">
      <c s="4" r="A4" t="s">
        <v>434</v>
      </c>
      <c s="7" r="C4" t="n">
        <v>186903</v>
      </c>
      <c s="7" r="D4" t="n">
        <v>165289</v>
      </c>
      <c s="7" r="E4" t="n">
        <v>349519</v>
      </c>
      <c s="7" r="F4" t="n">
        <v>328114</v>
      </c>
    </row>
    <row spans="1:7" r="5">
      <c s="3" r="A5" t="s">
        <v>435</v>
      </c>
    </row>
    <row spans="1:7" r="6">
      <c s="4" r="A6" t="s">
        <v>436</v>
      </c>
      <c s="6" r="C6" t="n">
        <v>13626</v>
      </c>
      <c s="6" r="D6" t="n">
        <v>7415</v>
      </c>
      <c s="6" r="E6" t="n">
        <v>22132</v>
      </c>
      <c s="6" r="F6" t="n">
        <v>10541</v>
      </c>
    </row>
    <row spans="1:7" r="7">
      <c s="4" r="A7" t="s">
        <v>437</v>
      </c>
      <c s="6" r="C7" t="n">
        <v>12345</v>
      </c>
      <c s="6" r="D7" t="n">
        <v>5947</v>
      </c>
      <c s="6" r="E7" t="n">
        <v>19299</v>
      </c>
      <c s="6" r="F7" t="n">
        <v>8197</v>
      </c>
    </row>
    <row spans="1:7" r="8">
      <c s="3" r="A8" t="s">
        <v>438</v>
      </c>
    </row>
    <row spans="1:7" r="9">
      <c s="4" r="A9" t="s">
        <v>82</v>
      </c>
      <c s="6" r="C9" t="n">
        <v>1840</v>
      </c>
      <c s="6" r="D9" t="n">
        <v>1658</v>
      </c>
      <c s="6" r="E9" t="n">
        <v>3354</v>
      </c>
      <c s="6" r="F9" t="n">
        <v>2936</v>
      </c>
    </row>
    <row spans="1:7" r="10">
      <c s="3" r="A10" t="s">
        <v>439</v>
      </c>
    </row>
    <row spans="1:7" r="11">
      <c s="4" r="A11" t="s">
        <v>124</v>
      </c>
      <c s="6" r="E11" t="n">
        <v>12006</v>
      </c>
      <c s="6" r="F11" t="n">
        <v>15229</v>
      </c>
    </row>
    <row spans="1:7" r="12">
      <c s="3" r="A12" t="s">
        <v>440</v>
      </c>
    </row>
    <row spans="1:7" r="13">
      <c s="4" r="A13" t="s">
        <v>37</v>
      </c>
      <c s="6" r="C13" t="n">
        <v>419199</v>
      </c>
      <c s="6" r="E13" t="n">
        <v>419199</v>
      </c>
      <c s="7" r="G13" t="n">
        <v>364252</v>
      </c>
    </row>
    <row spans="1:7" r="14">
      <c s="4" r="A14" t="s">
        <v>441</v>
      </c>
    </row>
    <row spans="1:7" r="15">
      <c s="3" r="A15" t="s">
        <v>433</v>
      </c>
    </row>
    <row spans="1:7" r="16">
      <c s="4" r="A16" t="s">
        <v>434</v>
      </c>
      <c s="6" r="C16" t="n">
        <v>186903</v>
      </c>
      <c s="6" r="D16" t="n">
        <v>165289</v>
      </c>
      <c s="6" r="E16" t="n">
        <v>349519</v>
      </c>
      <c s="6" r="F16" t="n">
        <v>328114</v>
      </c>
    </row>
    <row spans="1:7" r="17">
      <c s="3" r="A17" t="s">
        <v>442</v>
      </c>
    </row>
    <row spans="1:7" r="18">
      <c s="4" r="A18" t="s">
        <v>443</v>
      </c>
      <c s="4" r="B18" t="s">
        <v>231</v>
      </c>
      <c s="6" r="C18" t="n">
        <v>5870</v>
      </c>
      <c s="6" r="D18" t="n">
        <v>5788</v>
      </c>
      <c s="6" r="E18" t="n">
        <v>11139</v>
      </c>
      <c s="6" r="F18" t="n">
        <v>11906</v>
      </c>
    </row>
    <row spans="1:7" r="19">
      <c s="3" r="A19" t="s">
        <v>438</v>
      </c>
    </row>
    <row spans="1:7" r="20">
      <c s="4" r="A20" t="s">
        <v>82</v>
      </c>
      <c s="6" r="C20" t="n">
        <v>1840</v>
      </c>
      <c s="6" r="D20" t="n">
        <v>1658</v>
      </c>
      <c s="6" r="E20" t="n">
        <v>3354</v>
      </c>
      <c s="6" r="F20" t="n">
        <v>2936</v>
      </c>
    </row>
    <row spans="1:7" r="21">
      <c s="3" r="A21" t="s">
        <v>439</v>
      </c>
    </row>
    <row spans="1:7" r="22">
      <c s="4" r="A22" t="s">
        <v>124</v>
      </c>
      <c s="6" r="C22" t="n">
        <v>5189</v>
      </c>
      <c s="6" r="D22" t="n">
        <v>6740</v>
      </c>
      <c s="6" r="E22" t="n">
        <v>12006</v>
      </c>
      <c s="6" r="F22" t="n">
        <v>15229</v>
      </c>
    </row>
    <row spans="1:7" r="23">
      <c s="3" r="A23" t="s">
        <v>440</v>
      </c>
    </row>
    <row spans="1:7" r="24">
      <c s="4" r="A24" t="s">
        <v>37</v>
      </c>
      <c s="6" r="C24" t="n">
        <v>419199</v>
      </c>
      <c s="6" r="E24" t="n">
        <v>419199</v>
      </c>
      <c s="6" r="G24" t="n">
        <v>364252</v>
      </c>
    </row>
    <row spans="1:7" r="25">
      <c s="4" r="A25" t="s">
        <v>444</v>
      </c>
    </row>
    <row spans="1:7" r="26">
      <c s="3" r="A26" t="s">
        <v>435</v>
      </c>
    </row>
    <row spans="1:7" r="27">
      <c s="4" r="A27" t="s">
        <v>436</v>
      </c>
      <c s="6" r="C27" t="n">
        <v>13626</v>
      </c>
      <c s="6" r="D27" t="n">
        <v>7415</v>
      </c>
      <c s="6" r="E27" t="n">
        <v>22132</v>
      </c>
      <c s="6" r="F27" t="n">
        <v>10541</v>
      </c>
    </row>
    <row spans="1:7" r="28">
      <c s="4" r="A28" t="s">
        <v>445</v>
      </c>
    </row>
    <row spans="1:7" r="29">
      <c s="3" r="A29" t="s">
        <v>433</v>
      </c>
    </row>
    <row spans="1:7" r="30">
      <c s="4" r="A30" t="s">
        <v>434</v>
      </c>
      <c s="6" r="C30" t="n">
        <v>-8669</v>
      </c>
      <c s="6" r="D30" t="n">
        <v>-6762</v>
      </c>
      <c s="6" r="E30" t="n">
        <v>-16229</v>
      </c>
      <c s="6" r="F30" t="n">
        <v>-12416</v>
      </c>
    </row>
    <row spans="1:7" r="31">
      <c s="3" r="A31" t="s">
        <v>440</v>
      </c>
    </row>
    <row spans="1:7" r="32">
      <c s="4" r="A32" t="s">
        <v>37</v>
      </c>
      <c s="6" r="C32" t="n">
        <v>-250540</v>
      </c>
      <c s="6" r="E32" t="n">
        <v>-250540</v>
      </c>
      <c s="6" r="G32" t="n">
        <v>-249789</v>
      </c>
    </row>
    <row spans="1:7" r="33">
      <c s="4" r="A33" t="s">
        <v>389</v>
      </c>
    </row>
    <row spans="1:7" r="34">
      <c s="3" r="A34" t="s">
        <v>433</v>
      </c>
    </row>
    <row spans="1:7" r="35">
      <c s="4" r="A35" t="s">
        <v>434</v>
      </c>
      <c s="6" r="C35" t="n">
        <v>65945</v>
      </c>
      <c s="6" r="D35" t="n">
        <v>64014</v>
      </c>
      <c s="6" r="E35" t="n">
        <v>125608</v>
      </c>
      <c s="6" r="F35" t="n">
        <v>125412</v>
      </c>
    </row>
    <row spans="1:7" r="36">
      <c s="4" r="A36" t="s">
        <v>446</v>
      </c>
    </row>
    <row spans="1:7" r="37">
      <c s="3" r="A37" t="s">
        <v>433</v>
      </c>
    </row>
    <row spans="1:7" r="38">
      <c s="4" r="A38" t="s">
        <v>434</v>
      </c>
      <c s="6" r="C38" t="n">
        <v>57761</v>
      </c>
      <c s="6" r="D38" t="n">
        <v>57895</v>
      </c>
      <c s="6" r="E38" t="n">
        <v>110397</v>
      </c>
      <c s="6" r="F38" t="n">
        <v>114327</v>
      </c>
    </row>
    <row spans="1:7" r="39">
      <c s="3" r="A39" t="s">
        <v>435</v>
      </c>
    </row>
    <row spans="1:7" r="40">
      <c s="4" r="A40" t="s">
        <v>436</v>
      </c>
      <c s="6" r="C40" t="n">
        <v>4495</v>
      </c>
      <c s="6" r="D40" t="n">
        <v>3222</v>
      </c>
      <c s="6" r="E40" t="n">
        <v>8315</v>
      </c>
      <c s="6" r="F40" t="n">
        <v>6646</v>
      </c>
    </row>
    <row spans="1:7" r="41">
      <c s="3" r="A41" t="s">
        <v>442</v>
      </c>
    </row>
    <row spans="1:7" r="42">
      <c s="4" r="A42" t="s">
        <v>443</v>
      </c>
      <c s="6" r="C42" t="n">
        <v>1040</v>
      </c>
      <c s="6" r="D42" t="n">
        <v>955</v>
      </c>
      <c s="6" r="E42" t="n">
        <v>2080</v>
      </c>
      <c s="6" r="F42" t="n">
        <v>1911</v>
      </c>
    </row>
    <row spans="1:7" r="43">
      <c s="3" r="A43" t="s">
        <v>438</v>
      </c>
    </row>
    <row spans="1:7" r="44">
      <c s="4" r="A44" t="s">
        <v>82</v>
      </c>
      <c s="6" r="C44" t="n">
        <v>124</v>
      </c>
      <c s="6" r="D44" t="n">
        <v>41</v>
      </c>
      <c s="6" r="E44" t="n">
        <v>163</v>
      </c>
      <c s="6" r="F44" t="n">
        <v>86</v>
      </c>
    </row>
    <row spans="1:7" r="45">
      <c s="3" r="A45" t="s">
        <v>439</v>
      </c>
    </row>
    <row spans="1:7" r="46">
      <c s="4" r="A46" t="s">
        <v>124</v>
      </c>
      <c s="6" r="C46" t="n">
        <v>854</v>
      </c>
      <c s="6" r="D46" t="n">
        <v>1084</v>
      </c>
      <c s="6" r="E46" t="n">
        <v>3985</v>
      </c>
      <c s="6" r="F46" t="n">
        <v>3022</v>
      </c>
    </row>
    <row spans="1:7" r="47">
      <c s="3" r="A47" t="s">
        <v>440</v>
      </c>
    </row>
    <row spans="1:7" r="48">
      <c s="4" r="A48" t="s">
        <v>37</v>
      </c>
      <c s="6" r="C48" t="n">
        <v>113253</v>
      </c>
      <c s="6" r="E48" t="n">
        <v>113253</v>
      </c>
      <c s="6" r="G48" t="n">
        <v>97443</v>
      </c>
    </row>
    <row spans="1:7" r="49">
      <c s="4" r="A49" t="s">
        <v>447</v>
      </c>
    </row>
    <row spans="1:7" r="50">
      <c s="3" r="A50" t="s">
        <v>433</v>
      </c>
    </row>
    <row spans="1:7" r="51">
      <c s="4" r="A51" t="s">
        <v>434</v>
      </c>
      <c s="6" r="C51" t="n">
        <v>8184</v>
      </c>
      <c s="6" r="D51" t="n">
        <v>6119</v>
      </c>
      <c s="6" r="E51" t="n">
        <v>15211</v>
      </c>
      <c s="6" r="F51" t="n">
        <v>11085</v>
      </c>
    </row>
    <row spans="1:7" r="52">
      <c s="4" r="A52" t="s">
        <v>448</v>
      </c>
    </row>
    <row spans="1:7" r="53">
      <c s="3" r="A53" t="s">
        <v>433</v>
      </c>
    </row>
    <row spans="1:7" r="54">
      <c s="4" r="A54" t="s">
        <v>434</v>
      </c>
      <c s="6" r="C54" t="n">
        <v>109374</v>
      </c>
      <c s="6" r="D54" t="n">
        <v>85041</v>
      </c>
      <c s="6" r="E54" t="n">
        <v>202275</v>
      </c>
      <c s="6" r="F54" t="n">
        <v>165600</v>
      </c>
    </row>
    <row spans="1:7" r="55">
      <c s="4" r="A55" t="s">
        <v>449</v>
      </c>
    </row>
    <row spans="1:7" r="56">
      <c s="3" r="A56" t="s">
        <v>433</v>
      </c>
    </row>
    <row spans="1:7" r="57">
      <c s="4" r="A57" t="s">
        <v>434</v>
      </c>
      <c s="6" r="C57" t="n">
        <v>108889</v>
      </c>
      <c s="6" r="D57" t="n">
        <v>84398</v>
      </c>
      <c s="6" r="E57" t="n">
        <v>201257</v>
      </c>
      <c s="6" r="F57" t="n">
        <v>164269</v>
      </c>
    </row>
    <row spans="1:7" r="58">
      <c s="3" r="A58" t="s">
        <v>435</v>
      </c>
    </row>
    <row spans="1:7" r="59">
      <c s="4" r="A59" t="s">
        <v>436</v>
      </c>
      <c s="6" r="C59" t="n">
        <v>18297</v>
      </c>
      <c s="6" r="D59" t="n">
        <v>11984</v>
      </c>
      <c s="6" r="E59" t="n">
        <v>31814</v>
      </c>
      <c s="6" r="F59" t="n">
        <v>21590</v>
      </c>
    </row>
    <row spans="1:7" r="60">
      <c s="3" r="A60" t="s">
        <v>442</v>
      </c>
    </row>
    <row spans="1:7" r="61">
      <c s="4" r="A61" t="s">
        <v>443</v>
      </c>
      <c s="6" r="C61" t="n">
        <v>2475</v>
      </c>
      <c s="6" r="D61" t="n">
        <v>2326</v>
      </c>
      <c s="6" r="E61" t="n">
        <v>4784</v>
      </c>
      <c s="6" r="F61" t="n">
        <v>4786</v>
      </c>
    </row>
    <row spans="1:7" r="62">
      <c s="3" r="A62" t="s">
        <v>438</v>
      </c>
    </row>
    <row spans="1:7" r="63">
      <c s="4" r="A63" t="s">
        <v>82</v>
      </c>
      <c s="6" r="C63" t="n">
        <v>55</v>
      </c>
      <c s="6" r="D63" t="n">
        <v>81</v>
      </c>
      <c s="6" r="E63" t="n">
        <v>116</v>
      </c>
      <c s="6" r="F63" t="n">
        <v>165</v>
      </c>
    </row>
    <row spans="1:7" r="64">
      <c s="3" r="A64" t="s">
        <v>439</v>
      </c>
    </row>
    <row spans="1:7" r="65">
      <c s="4" r="A65" t="s">
        <v>124</v>
      </c>
      <c s="6" r="C65" t="n">
        <v>3304</v>
      </c>
      <c s="6" r="D65" t="n">
        <v>3847</v>
      </c>
      <c s="6" r="E65" t="n">
        <v>6031</v>
      </c>
      <c s="6" r="F65" t="n">
        <v>7882</v>
      </c>
    </row>
    <row spans="1:7" r="66">
      <c s="3" r="A66" t="s">
        <v>440</v>
      </c>
    </row>
    <row spans="1:7" r="67">
      <c s="4" r="A67" t="s">
        <v>37</v>
      </c>
      <c s="6" r="C67" t="n">
        <v>158061</v>
      </c>
      <c s="6" r="E67" t="n">
        <v>158061</v>
      </c>
      <c s="6" r="G67" t="n">
        <v>127649</v>
      </c>
    </row>
    <row spans="1:7" r="68">
      <c s="4" r="A68" t="s">
        <v>450</v>
      </c>
    </row>
    <row spans="1:7" r="69">
      <c s="3" r="A69" t="s">
        <v>433</v>
      </c>
    </row>
    <row spans="1:7" r="70">
      <c s="4" r="A70" t="s">
        <v>434</v>
      </c>
      <c s="6" r="C70" t="n">
        <v>485</v>
      </c>
      <c s="6" r="D70" t="n">
        <v>643</v>
      </c>
      <c s="6" r="E70" t="n">
        <v>1018</v>
      </c>
      <c s="6" r="F70" t="n">
        <v>1331</v>
      </c>
    </row>
    <row spans="1:7" r="71">
      <c s="4" r="A71" t="s">
        <v>451</v>
      </c>
    </row>
    <row spans="1:7" r="72">
      <c s="3" r="A72" t="s">
        <v>438</v>
      </c>
    </row>
    <row spans="1:7" r="73">
      <c s="4" r="A73" t="s">
        <v>82</v>
      </c>
      <c s="6" r="C73" t="n">
        <v>659</v>
      </c>
      <c s="6" r="D73" t="n">
        <v>733</v>
      </c>
      <c s="6" r="E73" t="n">
        <v>1323</v>
      </c>
      <c s="6" r="F73" t="n">
        <v>1461</v>
      </c>
    </row>
    <row spans="1:7" r="74">
      <c s="3" r="A74" t="s">
        <v>439</v>
      </c>
    </row>
    <row spans="1:7" r="75">
      <c s="4" r="A75" t="s">
        <v>124</v>
      </c>
      <c s="6" r="C75" t="n">
        <v>9</v>
      </c>
      <c s="6" r="E75" t="n">
        <v>114</v>
      </c>
      <c s="6" r="F75" t="n">
        <v>913</v>
      </c>
    </row>
    <row spans="1:7" r="76">
      <c s="3" r="A76" t="s">
        <v>440</v>
      </c>
    </row>
    <row spans="1:7" r="77">
      <c s="4" r="A77" t="s">
        <v>37</v>
      </c>
      <c s="4" r="B77" t="s">
        <v>416</v>
      </c>
      <c s="6" r="C77" t="n">
        <v>284554</v>
      </c>
      <c s="6" r="E77" t="n">
        <v>284554</v>
      </c>
      <c s="6" r="G77" t="n">
        <v>288806</v>
      </c>
    </row>
    <row spans="1:7" r="78">
      <c s="4" r="A78" t="s">
        <v>452</v>
      </c>
    </row>
    <row spans="1:7" r="79">
      <c s="3" r="A79" t="s">
        <v>439</v>
      </c>
    </row>
    <row spans="1:7" r="80">
      <c s="4" r="A80" t="s">
        <v>124</v>
      </c>
      <c s="6" r="D80" t="n">
        <v>-230</v>
      </c>
    </row>
    <row spans="1:7" r="81">
      <c s="4" r="A81" t="s">
        <v>453</v>
      </c>
    </row>
    <row spans="1:7" r="82">
      <c s="3" r="A82" t="s">
        <v>435</v>
      </c>
    </row>
    <row spans="1:7" r="83">
      <c s="4" r="A83" t="s">
        <v>436</v>
      </c>
      <c s="4" r="B83" t="s">
        <v>454</v>
      </c>
      <c s="6" r="C83" t="n">
        <v>-8075</v>
      </c>
      <c s="6" r="D83" t="n">
        <v>-5200</v>
      </c>
      <c s="6" r="E83" t="n">
        <v>-13789</v>
      </c>
      <c s="6" r="F83" t="n">
        <v>-12454</v>
      </c>
    </row>
    <row spans="1:7" r="84">
      <c s="3" r="A84" t="s">
        <v>442</v>
      </c>
    </row>
    <row spans="1:7" r="85">
      <c s="4" r="A85" t="s">
        <v>443</v>
      </c>
      <c s="6" r="C85" t="n">
        <v>124</v>
      </c>
      <c s="6" r="D85" t="n">
        <v>55</v>
      </c>
      <c s="6" r="E85" t="n">
        <v>194</v>
      </c>
      <c s="6" r="F85" t="n">
        <v>70</v>
      </c>
    </row>
    <row spans="1:7" r="86">
      <c s="4" r="A86" t="s">
        <v>455</v>
      </c>
    </row>
    <row spans="1:7" r="87">
      <c s="3" r="A87" t="s">
        <v>433</v>
      </c>
    </row>
    <row spans="1:7" r="88">
      <c s="4" r="A88" t="s">
        <v>434</v>
      </c>
      <c s="6" r="C88" t="n">
        <v>20253</v>
      </c>
      <c s="6" r="D88" t="n">
        <v>22996</v>
      </c>
      <c s="6" r="E88" t="n">
        <v>37865</v>
      </c>
      <c s="6" r="F88" t="n">
        <v>49518</v>
      </c>
    </row>
    <row spans="1:7" r="89">
      <c s="4" r="A89" t="s">
        <v>456</v>
      </c>
    </row>
    <row spans="1:7" r="90">
      <c s="3" r="A90" t="s">
        <v>433</v>
      </c>
    </row>
    <row spans="1:7" r="91">
      <c s="4" r="A91" t="s">
        <v>434</v>
      </c>
      <c s="6" r="C91" t="n">
        <v>20253</v>
      </c>
      <c s="6" r="D91" t="n">
        <v>22996</v>
      </c>
      <c s="6" r="E91" t="n">
        <v>37865</v>
      </c>
      <c s="6" r="F91" t="n">
        <v>49518</v>
      </c>
    </row>
    <row spans="1:7" r="92">
      <c s="3" r="A92" t="s">
        <v>435</v>
      </c>
    </row>
    <row spans="1:7" r="93">
      <c s="4" r="A93" t="s">
        <v>436</v>
      </c>
      <c s="6" r="C93" t="n">
        <v>-1091</v>
      </c>
      <c s="6" r="D93" t="n">
        <v>-2591</v>
      </c>
      <c s="6" r="E93" t="n">
        <v>-4208</v>
      </c>
      <c s="6" r="F93" t="n">
        <v>-5241</v>
      </c>
    </row>
    <row spans="1:7" r="94">
      <c s="3" r="A94" t="s">
        <v>442</v>
      </c>
    </row>
    <row spans="1:7" r="95">
      <c s="4" r="A95" t="s">
        <v>443</v>
      </c>
      <c s="6" r="C95" t="n">
        <v>2231</v>
      </c>
      <c s="6" r="D95" t="n">
        <v>2452</v>
      </c>
      <c s="6" r="E95" t="n">
        <v>4081</v>
      </c>
      <c s="6" r="F95" t="n">
        <v>5139</v>
      </c>
    </row>
    <row spans="1:7" r="96">
      <c s="3" r="A96" t="s">
        <v>438</v>
      </c>
    </row>
    <row spans="1:7" r="97">
      <c s="4" r="A97" t="s">
        <v>82</v>
      </c>
      <c s="6" r="C97" t="n">
        <v>1002</v>
      </c>
      <c s="6" r="D97" t="n">
        <v>803</v>
      </c>
      <c s="6" r="E97" t="n">
        <v>1752</v>
      </c>
      <c s="6" r="F97" t="n">
        <v>1224</v>
      </c>
    </row>
    <row spans="1:7" r="98">
      <c s="3" r="A98" t="s">
        <v>439</v>
      </c>
    </row>
    <row spans="1:7" r="99">
      <c s="4" r="A99" t="s">
        <v>124</v>
      </c>
      <c s="6" r="C99" t="n">
        <v>1022</v>
      </c>
      <c s="6" r="D99" t="n">
        <v>2039</v>
      </c>
      <c s="6" r="E99" t="n">
        <v>1876</v>
      </c>
      <c s="6" r="F99" t="n">
        <v>3412</v>
      </c>
    </row>
    <row spans="1:7" r="100">
      <c s="3" r="A100" t="s">
        <v>440</v>
      </c>
    </row>
    <row spans="1:7" r="101">
      <c s="4" r="A101" t="s">
        <v>37</v>
      </c>
      <c s="6" r="C101" t="n">
        <v>113871</v>
      </c>
      <c s="6" r="E101" t="n">
        <v>113871</v>
      </c>
      <c s="7" r="G101" t="n">
        <v>100143</v>
      </c>
    </row>
    <row spans="1:7" r="102">
      <c s="4" r="A102" t="s">
        <v>457</v>
      </c>
    </row>
    <row spans="1:7" r="103">
      <c s="3" r="A103" t="s">
        <v>433</v>
      </c>
    </row>
    <row spans="1:7" r="104">
      <c s="4" r="A104" t="s">
        <v>434</v>
      </c>
      <c s="4" r="C104" t="s">
        <v>51</v>
      </c>
      <c s="4" r="D104" t="s">
        <v>51</v>
      </c>
      <c s="4" r="E104" t="s">
        <v>51</v>
      </c>
      <c s="4" r="F104" t="s">
        <v>51</v>
      </c>
    </row>
    <row spans="1:7" r="105">
      <c r="A105" t="n"/>
    </row>
    <row spans="1:7" r="106">
      <c s="4" r="A106" t="s">
        <v>231</v>
      </c>
      <c s="4" r="B106" t="s">
        <v>458</v>
      </c>
    </row>
    <row spans="1:7" r="107">
      <c s="4" r="A107" t="s">
        <v>416</v>
      </c>
      <c s="4" r="B107" t="s">
        <v>459</v>
      </c>
    </row>
    <row spans="1:7" r="108">
      <c s="4" r="A108" t="s">
        <v>454</v>
      </c>
      <c s="4" r="B108" t="s">
        <v>460</v>
      </c>
    </row>
  </sheetData>
  <mergeCells count="7">
    <mergeCell ref="A1:B2"/>
    <mergeCell ref="C1:D1"/>
    <mergeCell ref="E1:F1"/>
    <mergeCell ref="A105:F105"/>
    <mergeCell ref="B106:F106"/>
    <mergeCell ref="B107:F107"/>
    <mergeCell ref="B108:F10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61</v>
      </c>
      <c s="2" r="B1" t="s">
        <v>73</v>
      </c>
      <c s="2" r="D1" t="s">
        <v>1</v>
      </c>
    </row>
    <row spans="1:6" r="2">
      <c s="2" r="B2" t="s">
        <v>2</v>
      </c>
      <c s="2" r="C2" t="s">
        <v>74</v>
      </c>
      <c s="2" r="D2" t="s">
        <v>2</v>
      </c>
      <c s="2" r="E2" t="s">
        <v>74</v>
      </c>
      <c s="2" r="F2" t="s">
        <v>25</v>
      </c>
    </row>
    <row spans="1:6" r="3">
      <c s="3" r="A3" t="s">
        <v>433</v>
      </c>
    </row>
    <row spans="1:6" r="4">
      <c s="4" r="A4" t="s">
        <v>434</v>
      </c>
      <c s="7" r="B4" t="n">
        <v>186903</v>
      </c>
      <c s="7" r="C4" t="n">
        <v>165289</v>
      </c>
      <c s="7" r="D4" t="n">
        <v>349519</v>
      </c>
      <c s="7" r="E4" t="n">
        <v>328114</v>
      </c>
    </row>
    <row spans="1:6" r="5">
      <c s="3" r="A5" t="s">
        <v>462</v>
      </c>
    </row>
    <row spans="1:6" r="6">
      <c s="4" r="A6" t="s">
        <v>36</v>
      </c>
      <c s="6" r="B6" t="n">
        <v>143417</v>
      </c>
      <c s="6" r="D6" t="n">
        <v>143417</v>
      </c>
      <c s="7" r="F6" t="n">
        <v>132343</v>
      </c>
    </row>
    <row spans="1:6" r="7">
      <c s="4" r="A7" t="s">
        <v>441</v>
      </c>
    </row>
    <row spans="1:6" r="8">
      <c s="3" r="A8" t="s">
        <v>433</v>
      </c>
    </row>
    <row spans="1:6" r="9">
      <c s="4" r="A9" t="s">
        <v>434</v>
      </c>
      <c s="6" r="B9" t="n">
        <v>186903</v>
      </c>
      <c s="6" r="C9" t="n">
        <v>165289</v>
      </c>
      <c s="6" r="D9" t="n">
        <v>349519</v>
      </c>
      <c s="6" r="E9" t="n">
        <v>328114</v>
      </c>
    </row>
    <row spans="1:6" r="10">
      <c s="3" r="A10" t="s">
        <v>462</v>
      </c>
    </row>
    <row spans="1:6" r="11">
      <c s="4" r="A11" t="s">
        <v>36</v>
      </c>
      <c s="6" r="B11" t="n">
        <v>143417</v>
      </c>
      <c s="6" r="D11" t="n">
        <v>143417</v>
      </c>
      <c s="6" r="F11" t="n">
        <v>132343</v>
      </c>
    </row>
    <row spans="1:6" r="12">
      <c s="4" r="A12" t="s">
        <v>463</v>
      </c>
    </row>
    <row spans="1:6" r="13">
      <c s="3" r="A13" t="s">
        <v>433</v>
      </c>
    </row>
    <row spans="1:6" r="14">
      <c s="4" r="A14" t="s">
        <v>434</v>
      </c>
      <c s="6" r="B14" t="n">
        <v>114250</v>
      </c>
      <c s="6" r="C14" t="n">
        <v>94679</v>
      </c>
      <c s="6" r="D14" t="n">
        <v>213369</v>
      </c>
      <c s="6" r="E14" t="n">
        <v>184432</v>
      </c>
    </row>
    <row spans="1:6" r="15">
      <c s="3" r="A15" t="s">
        <v>462</v>
      </c>
    </row>
    <row spans="1:6" r="16">
      <c s="4" r="A16" t="s">
        <v>36</v>
      </c>
      <c s="6" r="B16" t="n">
        <v>61161</v>
      </c>
      <c s="6" r="D16" t="n">
        <v>61161</v>
      </c>
      <c s="6" r="F16" t="n">
        <v>60099</v>
      </c>
    </row>
    <row spans="1:6" r="17">
      <c s="4" r="A17" t="s">
        <v>464</v>
      </c>
    </row>
    <row spans="1:6" r="18">
      <c s="3" r="A18" t="s">
        <v>433</v>
      </c>
    </row>
    <row spans="1:6" r="19">
      <c s="4" r="A19" t="s">
        <v>434</v>
      </c>
      <c s="6" r="B19" t="n">
        <v>20253</v>
      </c>
      <c s="6" r="C19" t="n">
        <v>22996</v>
      </c>
      <c s="6" r="D19" t="n">
        <v>37865</v>
      </c>
      <c s="6" r="E19" t="n">
        <v>49518</v>
      </c>
    </row>
    <row spans="1:6" r="20">
      <c s="3" r="A20" t="s">
        <v>462</v>
      </c>
    </row>
    <row spans="1:6" r="21">
      <c s="4" r="A21" t="s">
        <v>36</v>
      </c>
      <c s="6" r="B21" t="n">
        <v>66061</v>
      </c>
      <c s="6" r="D21" t="n">
        <v>66061</v>
      </c>
      <c s="6" r="F21" t="n">
        <v>56943</v>
      </c>
    </row>
    <row spans="1:6" r="22">
      <c s="4" r="A22" t="s">
        <v>465</v>
      </c>
    </row>
    <row spans="1:6" r="23">
      <c s="3" r="A23" t="s">
        <v>433</v>
      </c>
    </row>
    <row spans="1:6" r="24">
      <c s="4" r="A24" t="s">
        <v>434</v>
      </c>
      <c s="6" r="B24" t="n">
        <v>52400</v>
      </c>
      <c s="7" r="C24" t="n">
        <v>47614</v>
      </c>
      <c s="6" r="D24" t="n">
        <v>98285</v>
      </c>
      <c s="7" r="E24" t="n">
        <v>94164</v>
      </c>
    </row>
    <row spans="1:6" r="25">
      <c s="3" r="A25" t="s">
        <v>462</v>
      </c>
    </row>
    <row spans="1:6" r="26">
      <c s="4" r="A26" t="s">
        <v>36</v>
      </c>
      <c s="7" r="B26" t="n">
        <v>16195</v>
      </c>
      <c s="7" r="D26" t="n">
        <v>16195</v>
      </c>
      <c s="7" r="F26" t="n">
        <v>153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17"/>
    <col customWidth="1" max="7" min="7" width="21"/>
    <col customWidth="1" max="8" min="8" width="21"/>
  </cols>
  <sheetData>
    <row spans="1:8" r="1">
      <c s="1" r="A1" t="s">
        <v>466</v>
      </c>
      <c s="2" r="B1" t="s">
        <v>73</v>
      </c>
      <c s="2" r="D1" t="s">
        <v>1</v>
      </c>
      <c r="F1" t="n"/>
    </row>
    <row spans="1:8" r="2">
      <c s="2" r="B2" t="s">
        <v>282</v>
      </c>
      <c s="2" r="C2" t="s">
        <v>467</v>
      </c>
      <c s="2" r="D2" t="s">
        <v>282</v>
      </c>
      <c s="2" r="E2" t="s">
        <v>467</v>
      </c>
      <c s="2" r="F2" t="s">
        <v>379</v>
      </c>
      <c s="2" r="G2" t="s">
        <v>282</v>
      </c>
      <c s="2" r="H2" t="s">
        <v>283</v>
      </c>
    </row>
    <row spans="1:8" r="3">
      <c s="3" r="A3" t="s">
        <v>468</v>
      </c>
    </row>
    <row spans="1:8" r="4">
      <c s="4" r="A4" t="s">
        <v>469</v>
      </c>
      <c s="7" r="B4" t="n">
        <v>153</v>
      </c>
      <c s="7" r="C4" t="n">
        <v>143</v>
      </c>
      <c s="7" r="D4" t="n">
        <v>296</v>
      </c>
      <c s="7" r="E4" t="n">
        <v>332</v>
      </c>
    </row>
    <row spans="1:8" r="5">
      <c s="4" r="A5" t="s">
        <v>58</v>
      </c>
      <c s="7" r="G5" t="n">
        <v>14171</v>
      </c>
      <c s="7" r="H5" t="n">
        <v>13310</v>
      </c>
    </row>
    <row spans="1:8" r="6">
      <c s="4" r="A6" t="s">
        <v>102</v>
      </c>
      <c s="6" r="B6" t="n">
        <v>-576</v>
      </c>
      <c s="6" r="C6" t="n">
        <v>-596</v>
      </c>
      <c s="7" r="D6" t="n">
        <v>-1706</v>
      </c>
      <c s="6" r="E6" t="n">
        <v>-1005</v>
      </c>
    </row>
    <row spans="1:8" r="7">
      <c s="4" r="A7" t="s">
        <v>315</v>
      </c>
    </row>
    <row spans="1:8" r="8">
      <c s="3" r="A8" t="s">
        <v>468</v>
      </c>
    </row>
    <row spans="1:8" r="9">
      <c s="4" r="A9" t="s">
        <v>470</v>
      </c>
      <c s="4" r="D9" t="s">
        <v>471</v>
      </c>
    </row>
    <row spans="1:8" r="10">
      <c s="4" r="A10" t="s">
        <v>58</v>
      </c>
      <c s="6" r="C10" t="n">
        <v>18353</v>
      </c>
      <c s="6" r="E10" t="n">
        <v>18353</v>
      </c>
      <c s="6" r="G10" t="n">
        <v>14171</v>
      </c>
    </row>
    <row spans="1:8" r="11">
      <c s="4" r="A11" t="s">
        <v>472</v>
      </c>
      <c s="7" r="D11" t="n">
        <v>2567</v>
      </c>
      <c s="6" r="E11" t="n">
        <v>-3192</v>
      </c>
    </row>
    <row spans="1:8" r="12">
      <c s="4" r="A12" t="s">
        <v>102</v>
      </c>
      <c s="6" r="D12" t="n">
        <v>-1706</v>
      </c>
      <c s="6" r="E12" t="n">
        <v>-1005</v>
      </c>
    </row>
    <row spans="1:8" r="13">
      <c s="4" r="A13" t="s">
        <v>473</v>
      </c>
      <c s="6" r="B13" t="n">
        <v>801</v>
      </c>
      <c s="6" r="C13" t="n">
        <v>32</v>
      </c>
      <c s="6" r="D13" t="n">
        <v>861</v>
      </c>
      <c s="6" r="E13" t="n">
        <v>-4197</v>
      </c>
    </row>
    <row spans="1:8" r="14">
      <c s="4" r="A14" t="s">
        <v>474</v>
      </c>
      <c s="13" r="F14" t="n">
        <v>10842</v>
      </c>
      <c s="7" r="G14" t="n">
        <v>3378</v>
      </c>
    </row>
    <row spans="1:8" r="15">
      <c s="4" r="A15" t="s">
        <v>475</v>
      </c>
    </row>
    <row spans="1:8" r="16">
      <c s="3" r="A16" t="s">
        <v>468</v>
      </c>
    </row>
    <row spans="1:8" r="17">
      <c s="4" r="A17" t="s">
        <v>476</v>
      </c>
      <c s="4" r="F17" t="s">
        <v>477</v>
      </c>
      <c s="4" r="G17" t="s">
        <v>477</v>
      </c>
    </row>
    <row spans="1:8" r="18">
      <c s="4" r="A18" t="s">
        <v>478</v>
      </c>
      <c s="7" r="G18" t="n">
        <v>7085</v>
      </c>
      <c s="7" r="H18" t="n">
        <v>6929</v>
      </c>
    </row>
    <row spans="1:8" r="19">
      <c s="4" r="A19" t="s">
        <v>469</v>
      </c>
      <c s="7" r="B19" t="n">
        <v>153</v>
      </c>
      <c s="7" r="C19" t="n">
        <v>143</v>
      </c>
      <c s="7" r="D19" t="n">
        <v>296</v>
      </c>
      <c s="7" r="E19" t="n">
        <v>332</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74</v>
      </c>
    </row>
    <row spans="1:3" r="3">
      <c s="3" r="A3" t="s">
        <v>110</v>
      </c>
    </row>
    <row spans="1:3" r="4">
      <c s="4" r="A4" t="s">
        <v>89</v>
      </c>
      <c s="7" r="B4" t="n">
        <v>17104</v>
      </c>
      <c s="7" r="C4" t="n">
        <v>8318</v>
      </c>
    </row>
    <row spans="1:3" r="5">
      <c s="3" r="A5" t="s">
        <v>111</v>
      </c>
    </row>
    <row spans="1:3" r="6">
      <c s="4" r="A6" t="s">
        <v>112</v>
      </c>
      <c s="6" r="B6" t="n">
        <v>9606</v>
      </c>
      <c s="6" r="C6" t="n">
        <v>9998</v>
      </c>
    </row>
    <row spans="1:3" r="7">
      <c s="4" r="A7" t="s">
        <v>113</v>
      </c>
      <c s="6" r="B7" t="n">
        <v>1725</v>
      </c>
      <c s="6" r="C7" t="n">
        <v>2101</v>
      </c>
    </row>
    <row spans="1:3" r="8">
      <c s="4" r="A8" t="s">
        <v>46</v>
      </c>
      <c s="6" r="B8" t="n">
        <v>548</v>
      </c>
      <c s="6" r="C8" t="n">
        <v>-1355</v>
      </c>
    </row>
    <row spans="1:3" r="9">
      <c s="4" r="A9" t="s">
        <v>114</v>
      </c>
      <c s="6" r="B9" t="n">
        <v>-296</v>
      </c>
      <c s="6" r="C9" t="n">
        <v>-332</v>
      </c>
    </row>
    <row spans="1:3" r="10">
      <c s="4" r="A10" t="s">
        <v>115</v>
      </c>
      <c s="6" r="B10" t="n">
        <v>-188</v>
      </c>
      <c s="6" r="C10" t="n">
        <v>59</v>
      </c>
    </row>
    <row spans="1:3" r="11">
      <c s="4" r="A11" t="s">
        <v>116</v>
      </c>
      <c s="6" r="B11" t="n">
        <v>2888</v>
      </c>
      <c s="6" r="C11" t="n">
        <v>4482</v>
      </c>
    </row>
    <row spans="1:3" r="12">
      <c s="4" r="A12" t="s">
        <v>117</v>
      </c>
      <c s="6" r="C12" t="n">
        <v>113</v>
      </c>
    </row>
    <row spans="1:3" r="13">
      <c s="3" r="A13" t="s">
        <v>118</v>
      </c>
    </row>
    <row spans="1:3" r="14">
      <c s="4" r="A14" t="s">
        <v>119</v>
      </c>
      <c s="6" r="B14" t="n">
        <v>-28538</v>
      </c>
      <c s="6" r="C14" t="n">
        <v>-14637</v>
      </c>
    </row>
    <row spans="1:3" r="15">
      <c s="4" r="A15" t="s">
        <v>29</v>
      </c>
      <c s="6" r="B15" t="n">
        <v>-2448</v>
      </c>
      <c s="6" r="C15" t="n">
        <v>-16920</v>
      </c>
    </row>
    <row spans="1:3" r="16">
      <c s="4" r="A16" t="s">
        <v>120</v>
      </c>
      <c s="6" r="B16" t="n">
        <v>-5386</v>
      </c>
      <c s="6" r="C16" t="n">
        <v>-2920</v>
      </c>
    </row>
    <row spans="1:3" r="17">
      <c s="4" r="A17" t="s">
        <v>40</v>
      </c>
      <c s="6" r="B17" t="n">
        <v>19430</v>
      </c>
      <c s="6" r="C17" t="n">
        <v>12935</v>
      </c>
    </row>
    <row spans="1:3" r="18">
      <c s="4" r="A18" t="s">
        <v>121</v>
      </c>
      <c s="6" r="B18" t="n">
        <v>3349</v>
      </c>
      <c s="6" r="C18" t="n">
        <v>-210</v>
      </c>
    </row>
    <row spans="1:3" r="19">
      <c s="4" r="A19" t="s">
        <v>122</v>
      </c>
      <c s="6" r="B19" t="n">
        <v>17794</v>
      </c>
      <c s="6" r="C19" t="n">
        <v>1632</v>
      </c>
    </row>
    <row spans="1:3" r="20">
      <c s="3" r="A20" t="s">
        <v>123</v>
      </c>
    </row>
    <row spans="1:3" r="21">
      <c s="4" r="A21" t="s">
        <v>124</v>
      </c>
      <c s="6" r="B21" t="n">
        <v>-12006</v>
      </c>
      <c s="6" r="C21" t="n">
        <v>-15229</v>
      </c>
    </row>
    <row spans="1:3" r="22">
      <c s="4" r="A22" t="s">
        <v>125</v>
      </c>
      <c s="6" r="B22" t="n">
        <v>354</v>
      </c>
      <c s="6" r="C22" t="n">
        <v>36</v>
      </c>
    </row>
    <row spans="1:3" r="23">
      <c s="4" r="A23" t="s">
        <v>126</v>
      </c>
      <c s="6" r="C23" t="n">
        <v>-1230</v>
      </c>
    </row>
    <row spans="1:3" r="24">
      <c s="4" r="A24" t="s">
        <v>127</v>
      </c>
      <c s="6" r="C24" t="n">
        <v>-469</v>
      </c>
    </row>
    <row spans="1:3" r="25">
      <c s="4" r="A25" t="s">
        <v>128</v>
      </c>
      <c s="6" r="B25" t="n">
        <v>-11652</v>
      </c>
      <c s="6" r="C25" t="n">
        <v>-16892</v>
      </c>
    </row>
    <row spans="1:3" r="26">
      <c s="3" r="A26" t="s">
        <v>129</v>
      </c>
    </row>
    <row spans="1:3" r="27">
      <c s="4" r="A27" t="s">
        <v>130</v>
      </c>
      <c s="6" r="B27" t="n">
        <v>11800</v>
      </c>
      <c s="6" r="C27" t="n">
        <v>12088</v>
      </c>
    </row>
    <row spans="1:3" r="28">
      <c s="4" r="A28" t="s">
        <v>131</v>
      </c>
      <c s="6" r="B28" t="n">
        <v>-15611</v>
      </c>
      <c s="6" r="C28" t="n">
        <v>-14206</v>
      </c>
    </row>
    <row spans="1:3" r="29">
      <c s="4" r="A29" t="s">
        <v>132</v>
      </c>
      <c s="6" r="C29" t="n">
        <v>-49</v>
      </c>
    </row>
    <row spans="1:3" r="30">
      <c s="4" r="A30" t="s">
        <v>133</v>
      </c>
      <c s="6" r="B30" t="n">
        <v>-1384</v>
      </c>
      <c s="6" r="C30" t="n">
        <v>-1181</v>
      </c>
    </row>
    <row spans="1:3" r="31">
      <c s="4" r="A31" t="s">
        <v>134</v>
      </c>
      <c s="6" r="B31" t="n">
        <v>-5195</v>
      </c>
      <c s="6" r="C31" t="n">
        <v>-3348</v>
      </c>
    </row>
    <row spans="1:3" r="32">
      <c s="4" r="A32" t="s">
        <v>135</v>
      </c>
      <c s="6" r="B32" t="n">
        <v>-24</v>
      </c>
      <c s="6" r="C32" t="n">
        <v>-1553</v>
      </c>
    </row>
    <row spans="1:3" r="33">
      <c s="4" r="A33" t="s">
        <v>136</v>
      </c>
      <c s="6" r="B33" t="n">
        <v>923</v>
      </c>
      <c s="6" r="C33" t="n">
        <v>-20161</v>
      </c>
    </row>
    <row spans="1:3" r="34">
      <c s="4" r="A34" t="s">
        <v>137</v>
      </c>
      <c s="6" r="B34" t="n">
        <v>54361</v>
      </c>
      <c s="6" r="C34" t="n">
        <v>43021</v>
      </c>
    </row>
    <row spans="1:3" r="35">
      <c s="4" r="A35" t="s">
        <v>138</v>
      </c>
      <c s="6" r="B35" t="n">
        <v>55284</v>
      </c>
      <c s="6" r="C35" t="n">
        <v>22860</v>
      </c>
    </row>
    <row spans="1:3" r="36">
      <c s="3" r="A36" t="s">
        <v>139</v>
      </c>
    </row>
    <row spans="1:3" r="37">
      <c s="4" r="A37" t="s">
        <v>140</v>
      </c>
      <c s="6" r="B37" t="n">
        <v>3015</v>
      </c>
      <c s="6" r="C37" t="n">
        <v>2867</v>
      </c>
    </row>
    <row spans="1:3" r="38">
      <c s="4" r="A38" t="s">
        <v>141</v>
      </c>
      <c s="6" r="B38" t="n">
        <v>1733</v>
      </c>
      <c s="6" r="C38" t="n">
        <v>1185</v>
      </c>
    </row>
    <row spans="1:3" r="39">
      <c s="3" r="A39" t="s">
        <v>142</v>
      </c>
    </row>
    <row spans="1:3" r="40">
      <c s="4" r="A40" t="s">
        <v>143</v>
      </c>
      <c s="7" r="B40" t="n">
        <v>2122</v>
      </c>
      <c s="7" r="C40" t="n">
        <v>29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ly Issued Accounting Stan</vt:lpstr>
      <vt:lpstr>Discontinued Operations</vt:lpstr>
      <vt:lpstr>Inventories</vt:lpstr>
      <vt:lpstr>Financial Instruments and Fair </vt:lpstr>
      <vt:lpstr>Share-Based Compensation</vt:lpstr>
      <vt:lpstr>Debt</vt:lpstr>
      <vt:lpstr>Earnings Per Share</vt:lpstr>
      <vt:lpstr>Changes in Accumulated Other Co</vt:lpstr>
      <vt:lpstr>Commitments and Contingencies</vt:lpstr>
      <vt:lpstr>Business Realignment</vt:lpstr>
      <vt:lpstr>Income Taxes</vt:lpstr>
      <vt:lpstr>Segment Reporting</vt:lpstr>
      <vt:lpstr>Investments</vt:lpstr>
      <vt:lpstr>Discontinued Operations (Tables</vt:lpstr>
      <vt:lpstr>Inventories (Tables)</vt:lpstr>
      <vt:lpstr>Financial Instruments and Fai23</vt:lpstr>
      <vt:lpstr>Debt (Tables)</vt:lpstr>
      <vt:lpstr>Earnings Per Share (Tables)</vt:lpstr>
      <vt:lpstr>Changes in Accumulated Other 26</vt:lpstr>
      <vt:lpstr>Commitments and Contingencies (</vt:lpstr>
      <vt:lpstr>Business Realignment (Tables)</vt:lpstr>
      <vt:lpstr>Segment Reporting (Tables)</vt:lpstr>
      <vt:lpstr>Discontinued Operations (Narrat</vt:lpstr>
      <vt:lpstr>Discontinued Operations (Statem</vt:lpstr>
      <vt:lpstr>Inventories (Narrative) (Detail</vt:lpstr>
      <vt:lpstr>Inventories (Schedule of Invent</vt:lpstr>
      <vt:lpstr>Financial Instruments and Fai34</vt:lpstr>
      <vt:lpstr>Financial Instruments and Fai35</vt:lpstr>
      <vt:lpstr>Financial Instruments and Fai36</vt:lpstr>
      <vt:lpstr>Share-Based Compensation (Narra</vt:lpstr>
      <vt:lpstr>Debt (Narrative) (Details)</vt:lpstr>
      <vt:lpstr>Debt (Schedule of Debt) (Detail</vt:lpstr>
      <vt:lpstr>Earnings Per Share (Narative) (</vt:lpstr>
      <vt:lpstr>Earnings Per Share (Weighted Av</vt:lpstr>
      <vt:lpstr>Changes in Accumulated Other 42</vt:lpstr>
      <vt:lpstr>Commitments and Contingencies43</vt:lpstr>
      <vt:lpstr>Commitments and Contingencies44</vt:lpstr>
      <vt:lpstr>Business Realignment (Narrative</vt:lpstr>
      <vt:lpstr>Business Realignment (Schedule </vt:lpstr>
      <vt:lpstr>Business Realignment (Schedul47</vt:lpstr>
      <vt:lpstr>Income Taxes (Narrative) (Detai</vt:lpstr>
      <vt:lpstr>Segment Reporting (Narrative) (</vt:lpstr>
      <vt:lpstr>Segment Reporting (Schedule of </vt:lpstr>
      <vt:lpstr>Segment Reporting (Schedule o51</vt:lpstr>
      <vt:lpstr>Investments (Narrativ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5:30:21Z</dcterms:created>
  <dcterms:modified xmlns:dcterms="http://purl.org/dc/terms/" xmlns:xsi="http://www.w3.org/2001/XMLSchema-instance" xsi:type="dcterms:W3CDTF">2016-08-03T15:30:21Z</dcterms:modified>
  <dc:title xmlns:dc="http://purl.org/dc/elements/1.1/">Untitled</dc:title>
  <dc:description xmlns:dc="http://purl.org/dc/elements/1.1/"/>
  <dc:subject xmlns:dc="http://purl.org/dc/elements/1.1/"/>
  <cp:keywords/>
  <cp:category/>
</cp:coreProperties>
</file>